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hareholders Equity" sheetId="6" r:id="rId6"/>
    <s:sheet name="Nature, Basis of Presentation a" sheetId="7" r:id="rId7"/>
    <s:sheet name="Significant Accounting Policies" sheetId="8" r:id="rId8"/>
    <s:sheet name="Going Concern" sheetId="9" r:id="rId9"/>
    <s:sheet name="Mineral Property Interests" sheetId="10" r:id="rId10"/>
    <s:sheet name="Property and Equipment" sheetId="11" r:id="rId11"/>
    <s:sheet name="Convertible Promissory Notes" sheetId="12" r:id="rId12"/>
    <s:sheet name="Due to Related Parties and Rela" sheetId="13" r:id="rId13"/>
    <s:sheet name="Stockholder's Deficit" sheetId="14" r:id="rId14"/>
    <s:sheet name="Income Taxes" sheetId="15" r:id="rId15"/>
    <s:sheet name="Fair Value of Financial Instrum" sheetId="16" r:id="rId16"/>
    <s:sheet name="ACQUISITIONS" sheetId="17" r:id="rId17"/>
    <s:sheet name="Significant Accounting Polici18" sheetId="18" r:id="rId18"/>
    <s:sheet name="Significant Accounting Polici19" sheetId="19" r:id="rId19"/>
    <s:sheet name="Property and Equipment (Tables)" sheetId="20" r:id="rId20"/>
    <s:sheet name="Convertible Promissory Notes (T" sheetId="21" r:id="rId21"/>
    <s:sheet name="Stockholder's Deficit (Tables)" sheetId="22" r:id="rId22"/>
    <s:sheet name="Income Taxes (Table)" sheetId="23" r:id="rId23"/>
    <s:sheet name="Fair Value of Financial Instr24" sheetId="24" r:id="rId24"/>
    <s:sheet name="ACQUISITIONS (Table)" sheetId="25" r:id="rId25"/>
    <s:sheet name="1. Nature, Basis of Presentatio" sheetId="26" r:id="rId26"/>
    <s:sheet name="2. Significant Accounting Polic" sheetId="27" r:id="rId27"/>
    <s:sheet name="2. Significant Accounting Pol28" sheetId="28" r:id="rId28"/>
    <s:sheet name="4. Mineral Property Interests (" sheetId="29" r:id="rId29"/>
    <s:sheet name="5. Property and Equipment (Deta" sheetId="30" r:id="rId30"/>
    <s:sheet name="5. Property and Equipment (De31" sheetId="31" r:id="rId31"/>
    <s:sheet name="6. Convertible Promissory Notes" sheetId="32" r:id="rId32"/>
    <s:sheet name="7. Due to Related Parties and R" sheetId="33" r:id="rId33"/>
    <s:sheet name="8. Stockholders' Deficit (Detai" sheetId="34" r:id="rId34"/>
    <s:sheet name="8. Stockholders' Deficit (Det35" sheetId="35" r:id="rId35"/>
    <s:sheet name="8. Stockholders' Deficit (Det36" sheetId="36" r:id="rId36"/>
    <s:sheet name="10. Income Taxes (Details)" sheetId="37" r:id="rId37"/>
    <s:sheet name="10. Income Taxes (Details 1)" sheetId="38" r:id="rId38"/>
    <s:sheet name="10. Income Taxes (Details Narra" sheetId="39" r:id="rId39"/>
    <s:sheet name="11. Fair Value of Financial Ins" sheetId="40" r:id="rId40"/>
    <s:sheet name="11. Fair Value of Financial I41" sheetId="41" r:id="rId41"/>
    <s:sheet name="12. ACQUISITIONS (Details)" sheetId="42" r:id="rId42"/>
  </s:sheets>
  <s:definedNames/>
  <s:calcPr calcId="124519" calcMode="auto" fullCalcOnLoad="1"/>
</s:workbook>
</file>

<file path=xl/sharedStrings.xml><?xml version="1.0" encoding="utf-8"?>
<sst xmlns="http://schemas.openxmlformats.org/spreadsheetml/2006/main" uniqueCount="395">
  <si>
    <t>Document and Entity Information - USD ($)</t>
  </si>
  <si>
    <t>12 Months Ended</t>
  </si>
  <si>
    <t>Dec. 31, 2014</t>
  </si>
  <si>
    <t>Mar. 31, 2015</t>
  </si>
  <si>
    <t>Document And Entity Information</t>
  </si>
  <si>
    <t>Entity Registrant Name</t>
  </si>
  <si>
    <t>FIRST COLOMBIA GOLD CORP.</t>
  </si>
  <si>
    <t>Entity Central Index Key</t>
  </si>
  <si>
    <t>Document Type</t>
  </si>
  <si>
    <t>10-K</t>
  </si>
  <si>
    <t>Document Period End Date</t>
  </si>
  <si>
    <t>Dec. 31,
		2014</t>
  </si>
  <si>
    <t>Amendment Flag</t>
  </si>
  <si>
    <t>true</t>
  </si>
  <si>
    <t>Amendment description</t>
  </si>
  <si>
    <t>The registrant hereby amends this registration statement file without xbrl documents on  date as may be necessary to file with xbrl documents now First Colombia Gold Corp. Filing with xbrl financial  documents its effective date until the registrant shall fil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Condensed Consolidated Balance Sheets - USD ($)</t>
  </si>
  <si>
    <t>Dec. 31, 2013</t>
  </si>
  <si>
    <t>Current Assets</t>
  </si>
  <si>
    <t>Cash</t>
  </si>
  <si>
    <t>Prepaid expenses</t>
  </si>
  <si>
    <t>Other receivable</t>
  </si>
  <si>
    <t>Total current assets</t>
  </si>
  <si>
    <t>Mineral property interests</t>
  </si>
  <si>
    <t>Property and Equipment Net of Depreciation</t>
  </si>
  <si>
    <t>Total Assets</t>
  </si>
  <si>
    <t>Current Liabilities</t>
  </si>
  <si>
    <t>Accounts payable and accrued liabilities</t>
  </si>
  <si>
    <t>Accounts payable, related parties</t>
  </si>
  <si>
    <t>Convertible notes payable, net of discounts of $1,038,502and $38,697</t>
  </si>
  <si>
    <t>Derivative liabilities</t>
  </si>
  <si>
    <t>Total Current Liabilities</t>
  </si>
  <si>
    <t>Notes Payable Current</t>
  </si>
  <si>
    <t>Asset Retirement Obligation</t>
  </si>
  <si>
    <t>Notes Payable Net</t>
  </si>
  <si>
    <t>Total Liabilities</t>
  </si>
  <si>
    <t>Stockholders' Deficit</t>
  </si>
  <si>
    <t>Preferred Stock Blank Check Preferred Stock, authorized 116,818,182 shares, 0 issued and outstanding</t>
  </si>
  <si>
    <t>Common Stock Par value $.00001, authorized 850,000,000, and 398,707,651 and 1,158,028 shares issued and outstanding at December 31, 2014 and 2013, respectively</t>
  </si>
  <si>
    <t>Additional paid-in capital</t>
  </si>
  <si>
    <t>Deficit accumulated during the exploration stage</t>
  </si>
  <si>
    <t>Total Stockholders' Deficit</t>
  </si>
  <si>
    <t>Total liabilities and stockholders' equity deficit</t>
  </si>
  <si>
    <t>Series A Preferred Stock [Member]</t>
  </si>
  <si>
    <t>Series A Convertible Preferred Stock, par value $.001, authorized 50,000,000, 46,818,000 and 47,568,500 shares issued and outstanding, respectively Series B Convertible Preferred Stock, par value $0, authorized 33,181,818, 0 issued and outstanding</t>
  </si>
  <si>
    <t>Series B Preferred Stock [Member]</t>
  </si>
  <si>
    <t>Condensed Consolidated Balance Sheets (Parenthetical) - USD ($)</t>
  </si>
  <si>
    <t>Discount on convertible notes payable</t>
  </si>
  <si>
    <t>Preferred Stock Par Value</t>
  </si>
  <si>
    <t>Preferred Stock Shares Authorized</t>
  </si>
  <si>
    <t>Preferred Stock Shares Issued</t>
  </si>
  <si>
    <t>Preferred Stock Shares Outstanding</t>
  </si>
  <si>
    <t>convertible preferred stock par Value</t>
  </si>
  <si>
    <t>convertible preferred stock Shares Authorized</t>
  </si>
  <si>
    <t>Common Stock Shares Authorized</t>
  </si>
  <si>
    <t>Common Stock Shares Issued</t>
  </si>
  <si>
    <t>Common Stock Shares Outstanding</t>
  </si>
  <si>
    <t>convertible preferred stock Shares Issued</t>
  </si>
  <si>
    <t>convertible preferred stock Shares Outstanding</t>
  </si>
  <si>
    <t>Condensed Consolidated Statements of Operations - USD ($)</t>
  </si>
  <si>
    <t>Condensed Consolidated Statements Of Operations</t>
  </si>
  <si>
    <t>Revenues</t>
  </si>
  <si>
    <t>Expenses</t>
  </si>
  <si>
    <t>Depreciation</t>
  </si>
  <si>
    <t>General and administrative</t>
  </si>
  <si>
    <t>Impairment loss on mineral properties</t>
  </si>
  <si>
    <t>Mineral property exploration expenditures</t>
  </si>
  <si>
    <t>Total Operating Expense</t>
  </si>
  <si>
    <t>Loss from operations</t>
  </si>
  <si>
    <t>Other Income</t>
  </si>
  <si>
    <t>Gain on extinguishment of debt</t>
  </si>
  <si>
    <t>Gain on sale of oil and gas property</t>
  </si>
  <si>
    <t>Interest income</t>
  </si>
  <si>
    <t>Recovery of expenses</t>
  </si>
  <si>
    <t>Interest expense</t>
  </si>
  <si>
    <t>Gain(Loss) on derivative liabilities</t>
  </si>
  <si>
    <t>Write-down of incorporation cost</t>
  </si>
  <si>
    <t>Write-down of assets</t>
  </si>
  <si>
    <t>Total Other Items</t>
  </si>
  <si>
    <t>Net loss before income taxes</t>
  </si>
  <si>
    <t>Future income tax recovery</t>
  </si>
  <si>
    <t>Net loss from continuing operations</t>
  </si>
  <si>
    <t>Discontinued operations of Beardmore Holdings, Inc.</t>
  </si>
  <si>
    <t>Net loss</t>
  </si>
  <si>
    <t>Loss per common share - basic and diluted Continuing operations</t>
  </si>
  <si>
    <t>Weighted average shares outstanding of common - basic and diluted</t>
  </si>
  <si>
    <t>Condensed Consolidated Statement of Cash Flows - USD ($)</t>
  </si>
  <si>
    <t>Cash Flows Used in Operating Activities:</t>
  </si>
  <si>
    <t>Net Income (Loss)</t>
  </si>
  <si>
    <t>Adjustments:</t>
  </si>
  <si>
    <t>Debt discount amortization and origination interest</t>
  </si>
  <si>
    <t>Loss on derivative liabilities</t>
  </si>
  <si>
    <t>Stock issued as compensation</t>
  </si>
  <si>
    <t>Accured interest</t>
  </si>
  <si>
    <t>Mineral property acquisition</t>
  </si>
  <si>
    <t>Stock-based compensation (recovery)</t>
  </si>
  <si>
    <t>Write-down and impairment loss on mineral properties</t>
  </si>
  <si>
    <t>Changes in operating assets and liabilities</t>
  </si>
  <si>
    <t>Other Receivable &amp; Prepaid Expenses</t>
  </si>
  <si>
    <t>Asset retirement obligation</t>
  </si>
  <si>
    <t>Increase (decrease) in accounts payable and accrued liabilities</t>
  </si>
  <si>
    <t>Net Cash used in Continuing Operating Activities</t>
  </si>
  <si>
    <t>Net cash used in discontinued operations</t>
  </si>
  <si>
    <t>Net Cash used in Operating Activities</t>
  </si>
  <si>
    <t>Net Cash Used In Investing Activities</t>
  </si>
  <si>
    <t>Advances to related parties</t>
  </si>
  <si>
    <t>Purchase of mineral property interests</t>
  </si>
  <si>
    <t>Proceeds from sale of oil and gas property</t>
  </si>
  <si>
    <t>Oil and gas property acquisitions</t>
  </si>
  <si>
    <t>Oil and gas exploration</t>
  </si>
  <si>
    <t>Purchase of equipment</t>
  </si>
  <si>
    <t>Website development costs</t>
  </si>
  <si>
    <t>Net Cash Provided by (Used In) Investing Activities</t>
  </si>
  <si>
    <t>Cash Flows From Financing Activities:</t>
  </si>
  <si>
    <t>Proceeds from notes payable</t>
  </si>
  <si>
    <t>Payments of notes payable</t>
  </si>
  <si>
    <t>Warrants exercised</t>
  </si>
  <si>
    <t>Proceeds from common stock, net of share issue costs</t>
  </si>
  <si>
    <t>Net Cash Provided by Financing Activities</t>
  </si>
  <si>
    <t>Net (Decrease) in Cash</t>
  </si>
  <si>
    <t>Cash at Beginning of Period</t>
  </si>
  <si>
    <t>Cash at End of Period</t>
  </si>
  <si>
    <t>Supplemental disclosure of cash flow information:</t>
  </si>
  <si>
    <t>Stock issued for acquisition</t>
  </si>
  <si>
    <t>Preferred shares exchanged for common stock</t>
  </si>
  <si>
    <t>Common shares issued upon conversion of promissory notes</t>
  </si>
  <si>
    <t>Notes payable issued for settlement of accounts payable</t>
  </si>
  <si>
    <t>Preferred shares issued for settlement of accounts payable</t>
  </si>
  <si>
    <t>Shareholders Equity - USD ($)</t>
  </si>
  <si>
    <t>Preferred Stock</t>
  </si>
  <si>
    <t>Common Stock</t>
  </si>
  <si>
    <t>Additional Paid-In Capital</t>
  </si>
  <si>
    <t>Deferred stock-based</t>
  </si>
  <si>
    <t>Share subscriptions received in advance</t>
  </si>
  <si>
    <t>Accumulated Deficit</t>
  </si>
  <si>
    <t>Noncontrolling Interest</t>
  </si>
  <si>
    <t>Total</t>
  </si>
  <si>
    <t>Balance Share at Dec. 31, 2012</t>
  </si>
  <si>
    <t>Balance Amount at Dec. 31, 2012</t>
  </si>
  <si>
    <t>Preferred stock issued for accounts payable Amount</t>
  </si>
  <si>
    <t>Preferred stock issued for accounts payable Share</t>
  </si>
  <si>
    <t>Common stock issued upon conversion of debt Share</t>
  </si>
  <si>
    <t>Common stock issued upon conversion of debt Amount</t>
  </si>
  <si>
    <t>Exitnguishment of derivative liabilities upon conversion of debt</t>
  </si>
  <si>
    <t>Common stock issued for acquisition Amount</t>
  </si>
  <si>
    <t>Balance Share at Dec. 31, 2013</t>
  </si>
  <si>
    <t>Balance Amount at Dec. 31, 2013</t>
  </si>
  <si>
    <t>Common stock issued as compensation Share</t>
  </si>
  <si>
    <t>Common stock issued as compensation Amount</t>
  </si>
  <si>
    <t>Common stock exchanges for accounts payable Share</t>
  </si>
  <si>
    <t>Common stock exchanges for accounts payable Amount</t>
  </si>
  <si>
    <t>Common stock issued fir conversion of notes Share</t>
  </si>
  <si>
    <t>Common stock issued fir conversion of notes Amount</t>
  </si>
  <si>
    <t>Common stock issued for acquisition Share</t>
  </si>
  <si>
    <t>Stock issued for PPM Share</t>
  </si>
  <si>
    <t>Stock issued for PPM Amount</t>
  </si>
  <si>
    <t>Preferred shares exchanged for common stock Share</t>
  </si>
  <si>
    <t>Preferred shares exchanged for common stock Amount</t>
  </si>
  <si>
    <t>Net Loss</t>
  </si>
  <si>
    <t>Balance Share at Dec. 31, 2014</t>
  </si>
  <si>
    <t>Balance Amount at Dec. 31, 2014</t>
  </si>
  <si>
    <t>Nature, Basis of Presentation and Continuance of Operations</t>
  </si>
  <si>
    <t>Notes to Financial Statements</t>
  </si>
  <si>
    <t>1. Nature, Basis of Presentation and Continuance of Operations First Colombia Gold Corp. (the Company) was
incorporated under the laws of the State of Nevada, U.S.A. under the name Gondwana Energy, Ltd. on 5 September 1997.
On 23 January 2007, the Company changed its name to Finmetal Mining Ltd.. On 27 November 2006, the Company completed
the acquisition of 100% of the shares of Finmetal Mining OY (Finmetal OY), a company incorporated under the laws
of Finland. During the fiscal year ended 31 December 2006, the Company changed its operational focus from development of oil and
gas properties, to acquisition of, exploration for and development of mineral properties in Finland. On 22 May 2008, the Company changed its name to Amazon
Goldsands Ltd. and on 18 September 2008, the Company entered into a Mineral Rights Option Agreement and concurrently re-focused
on the acquisition of, exploration for and development of mineral properties located in Peru. On 29 November 2010, the Company
changed its name to First Colombia Gold Corp.. The Company changed its name pursuant to a parent/subsidiary merger
between the Company (as Amazon Goldsands Ltd.) and its wholly-owned non-operating subsidiary, First Colombia Gold Corp., which
was established for the purpose of giving effect to this name change. In 2011 the Company expanded geographic focus to include
North America, acquiring two mineral property interests while terminating its agreements related to the mineral property located
in Peru in September 2011. The Company is an exploration stage enterprise, as defined
in Accounting Standards Codification (the Codification or ASC) 915-10,  Development Stage
Entities The business of mining and exploring for minerals involves
a high degree of risk and there can be no assurance that current exploration programs will result in profitable mining operations.
The recoverability of the carrying value of exploration properties and the Companys continued existence are dependent upon
the preservation of its interest in the underlying properties, the discovery of economically recoverable reserves, the achievement
of profitable operations, or the ability of the Company to raise alternative financing, if necessary, or alternatively upon the
Companys ability to dispose of its interests on an advantageous basis. Changes in future conditions could require material
write downs of the carrying values. Although the Company has taken steps to verify the title
to the properties on which it is conducting exploration and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 The accompanying consolidated financial statements of the
Company have been prepared in accordance with accounting principles generally accepted in the United States of America (GAAP)
applicable to exploration stage enterprises, and are expressed in U.S. dollars. The Companys fiscal year end is 31 December.</t>
  </si>
  <si>
    <t>Significant Accounting Policies</t>
  </si>
  <si>
    <t>2. Significant Accounting Policies The following is a summary of significant accounting policies
used in the preparation of these consolidated financial statements. Principles of consolidation The accompanying consolidated financial statements include
the accounts of the Company and its wholly-owned subsidiary, Finmetal OY, a company incorporated under the laws of Finland, since
its date of acquisition on 27 November 2006 and the results of Beardmore Holdings, Inc. (Beardmore), a company incorporated
under the laws of Panama, to the date of disposal on 21 September 2011. All inter-company balances and transactions have been eliminated
in these consolidated financial statements. Cash and cash equivalents The Company considers all highly liquid instruments with
a maturity of three months or less at the time of issuance to be cash equivalents. As at 31 December 2014 and 2013, the Company
had $33,833 and $0 cash and cash equivalents. Property and equipment Furniture, computer equipment, and office equipment and computer
software are carried at cost and are amortized over their estimated useful lives of three to five years at rates as follows:
Furniture, computer and office equipment Five years
Computer software Three Years The property and equipment is written down to its net realizable
value if it is determined that its carrying value exceeds estimated future benefits to the Company. Mineral property costs 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consolidated financial statements,
the Company has not established any proven or probable reserves on its mineral properties and incurred only acquisition and exploration
costs. 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 Environmental costs Environmental expenditures that are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Stock-based compensation Effective 1 January 2006, the Company adopted the provisions
of ASC 718,  Compensation  Stock Compensation Basic and diluted loss per share The Company computes net loss per share in accordance with
ASC 260,  Earnings per Share Financial instruments The carrying value of amounts receivable, bank indebtedness,
accounts payable and convertible promissory notes approximates their fair value because of the short maturity of these instruments.
The Companys financial risk is the risk that arises from fluctuations in foreign exchange rates and the degree of volatility
of these rates. Currently, the Company does not use derivative instruments to reduce its exposure to foreign currency risk. Income taxes Deferred income taxes are reported for timing differences
between items of income or expense reported in the financial statements and those reported for income tax purposes in accordance
with ASC 740,  Income Taxes Long-lived assets impairment Long-term assets of the Company are reviewed for impairment
whenever events or circumstances indicate that the carrying amount of assets may not be recoverable, pursuant to guidance established
in ASC 360-10-35-15, Impairment or Disposal of Long-Lived Assets Asset retirement obligations The Company has adopted ASC 410, Assets Retirement
and Environmental Obligations Convertible debt The Company has adopted ASC 470-20, Debt with Conversion
and Other Options As of January 1, 2013, it was determined that the conversion
features in the convertible debt were derivative liabilities. Accordingly, we have separately measured and accounted for these
derivative liabilities, in accordance with ASC 815-15.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 Reclassifications Certain prior period amounts have been reclassified to conform
to current period presentation.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Note 2. Going
Concern The accompanying financial statements
have been prepared assuming that the Company will continue as a going concern. Currently, the Company has consistently incurred
operating losses, and as of December 31, 2014 the Company had a working capital deficit and an accumulated deficit.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Mineral Property Interests</t>
  </si>
  <si>
    <t>3. Mineral Property Interests Boulder Hill Claims On 16 December 2011, the Company entered into a Purchase
and Sale Agreement (the BHM Purchase) with Boulder Hill Mines, Inc., an Idaho corporation (Boulder Hill),
to purchase from Boulder Hill three unpatented mining claims situated in Lincoln County, Montana (the Boulder Hill Claims)
by making the following considerations to Boulder Hill:
· Issue 500,000 restricted shares of the Companys common stock by 21 December 2011 (issued on 16 December 2011 and valued at $15,000);
· Pay $25,000 in cash by 5 May 2013 (unpaid); and
· Pay $25,000 in cash by 16 December 2013. On 15 January 2013, the Company amended the agreement entered
into on 12 October 2012 with Boulder Hill to extend the waiver of certain required cash payment and/or exploration expenditure
related to the Boulder Hill Claims until 5 May 2013. During the year ended 31 December 2012, the Company was in
default related to certain obligations related to the Boulder Hill Claims. As of December 31, 2013, the Company recorded a write-down
of mineral property in the amount of $15,000 related to the Boulder Hill Claims. Boulder Hill Project On 30 September 2011, the Company entered into a non-binding
letter of intent (LOI) with Boulder Hill to acquire by way of an assignment from Boulder Hill all of its rights,
responsibilities and obligations under a state mineral lease and agreement (the Option Agreement) dated 15 July 2008
by and among Boulder Hill, James Ebisch (James E) and Ryan Riech (Riech). James E and Riech, under the terms of the Option Agreement,
hold the mining and mineral rights to a certain Montana State Metallferrous Gold Lease entered into with the State of Montana (the
Montana Gold Lease) under which Boulder Hill was granted the exclusive right to prospect, explore, develop and mine
for gold, silver and other minerals on a property situated in Lincoln County, Montana (the Boulder Hill Property).
The Montana Gold Lease is for a 10-year term and is subject to the 5% net smelter return (NSR) due to the State of
Montana. The Option Agreement was amended on 1 August 2011 to reflect James E as the sole owner of the Montana Gold Lease. On 16 December 2011 (the Effective Date), the
Company entered into an Assignment and Assumption Agreement (BHM Assignment) with Boulder Hill and James E, whereby
Boulder Hill transferred and assigned the Company all of its right, title and interest, in, to and under the Option Agreement and
the Company assumed the assignment of the Option Agreement agreeing to be bound, the same extent as Boulder Hill, to the terms
and conditions of the Option Agreement. The BHM Assignment required the Company to make the following
considerations to Boulder Hill:
· Issue 500,000 restricted shares of the Companys common stock by 21 December 2011 (issued on 16 December 2011 and valued at $15,000);
· Pay $25,000 in cash by 30 September 2013 (unpaid); and
· Pay $25,000 in cash by 16 December 2013. The Option Agreement and the BHM Assignment provide that
the Company will have exercised the option to acquire an undivided 100% of James Es right, title and interest in and to
the Montana Gold Lease after incurring an aggregate of $210,000 in exploration expenditures, paying James E an aggregate of $80,000
plus 5% of any joint-venture and buyout payments (the JVBP) and paying filing fees over the term of the Option Agreement. The Option Agreement provides that the cash payments payable
to James E shall be made according to the following schedule:
· $20,000 on or before 30 September 2013 plus 5% of any JVBP, of which an initial payment of $3,000 is to be made on or before 30 October 2011 ($3,000 paid on 12 January 2012);
· $15,000 on or before 30 September 2013 plus 5% of any JVBP (unpaid);
· $20,000 on or before 15 July 2014 plus 5% of any JVBP; and
· $25,000 on or before 15 July 2015 plus 5% of any JVBP. The Option Agreement and claim purchase agreement require
that the exploration expenditures of an aggregate of not less than $210,000 on the Property shall be incurred as follows:
· On or before 30 September 2013, incur not less than an aggregate of $49,000 in exploration expenditures (an aggregate of $34,769 incurred); and
· On or before 13 December 2013, incur not less than an aggregate of $210,000 in exploration expenditures. In addition to the foregoing cash payments and exploration
expenditures, in order to maintain James Es leasehold interest in the Boulder Hill Property the Company will be responsible
for paying filing fees over the term of the Option Agreement and Boulder Hill Agreement and the following:
· Make advance royalty payments to James E of $25,000 per year, commencing on 15 July 2015 and continuing on 15 July each and every year thereafter for so long as the Company retains its leasehold interest in the Boulder Hill Property; and
· Incur a minimum of $100,000 of annual exploration expenditures on the Boulder Hill Property on or before 15 July each and every year after 15 July 2011 (not incurred), which could be offset by exploration expenditures in excess of $100,000 in any prior annual period. On 15 January 2013, the Company amended the agreement entered
into on 12 October 2012 with Boulder Hill and James E to extend the waiver of certain required cash payment and/or exploration
expenditure related to the Boulder Hill Property until 5 May 2013. On 5 May 2013, the Company amended the waiver entered into
on 15 January 2013 with Boulder Hill and James E to extend the waiver of certain required cash payment and/or exploration expenditure
related to the Boulder Hill Property until 30 September 2013 (not completed). During the year ended 31 December 2012, the Company was in
default related to certain obligations related to the Boulder Hill Project and as a result, the Company recorded a write-down of
mineral property in the amount of $18,000 related to the Boulder Hill Project, as of December 31, 2012. During the year ended 31 December 2013, the Company decided
to cancel the portion of the Boulder Hill project involving the state lease, and is in the process of re-staking unpatented mining
claims. South Idaho Silver Project On 7 December 2011 (the Effective Date), the
Company entered into an Assignment and Assumption Agreement (the CCS Assignment) with Castle Creek Silver Inc. (Castle
Creek), an Idaho corporation, and Robert Ebisch (Robert E) to acquire by way of assignment from Castle Creek
all of its rights, responsibilities and obligations under an Option to Purchase and Royalty Agreement (the Purchase Agreement)
dated 15 July 2011, by and between Castle Creek and Robert E. Castle Creek, under the Purchase Agreement, had the option to acquire
an undivided 100% of the right, title and interest of Robert E in the unpatented mining claims owned and situated in Owyhee County,
Idaho (the South Idaho Property). Pursuant to the terms of the CCS Assignment, Castle Creek
transferred and assigned the Company all of its right, title and interest, in, to and under the Purchase Agreement and the Company
assumed the assignment of the Purchase Agreement agreeing to be bound, the same extent as Castle Creek, to the terms and conditions
of the Purchase Agreement. The Company agreed to make the following considerations to Castle Creek:
· Issue 1,000,000 restricted shares of the Companys common stock by 12 December 2011 (issued on 7 December 2011 and valued at $30,000);
· Pay $50,000 by 15 July 2013 (unpaid); and
· Castle Creek will be entitled to a 1% net smelter return (NSR) from any ore produced from the South Idaho Property. The Purchase Agreement and assignment of Castle Creeks
right, title and interest, in, to and under the Purchase Agreement provide that the Company will have exercised the option to acquire
an undivided 100% of Robert Es right, title and interest in and to the Property after incurring an aggregate of $210,000
in exploration expenditures, paying Robert E an aggregate of $80,000 plus 5% of any JVBP. The Purchase Agreement provides that
the cash payments payable to Robert E shall be made according to the following schedule:
· $2,500 on or before 31 January 2012 plus 5% of any JVBP (paid);
· $2,500 on or before 20 June 2013 plus 5% of any JVBP (paid);
· $5,000 on or before 15 September 2013 plus 5% of any JVBP (unpaid);
· $10,000 on or before 15 September 2014 plus 5% of any JVBP;
· $15,000 on or before 15 September 2015 plus 5% of any JVBP;
· $20,000 on or before 15 September 2016 plus 5% of any JVBP; and
· $25,000 on or before 15 September 2017 plus 5% of any JVBP. The Purchase Agreement provides that the exploration expenditures
of an aggregate of not less than $210,000 on the South Idaho Property shall be incurred as follows:
· On or before 15 April 2012, incur not less than an aggregate of $10,000 in exploration expenditures (an aggregate of $10,000 incurred);
· On or before 15 July 2013, incur not less than an aggregate of $20,000 in exploration expenditures (an aggregate of $30,620 incurred);
· On or before 15 September 2013, incur not less than an aggregate of $100,000 in exploration expenditures (not incurred); and
· On or before 15 September 2014, incur not less than an aggregate of $210,000 in exploration expenditures. In addition to the foregoing cash payments, exploration expenditures
and filing fees, in order to maintain its interest in the South Idaho Property the Company will be responsible for the following:
· Make advance royalty payments to Robert E of $25,000 per year, commencing on 15 September 2015 and continuing on 15 September each and every year thereafter for so long as the Company retains its interest in the South Idaho Property; and
· Incur a minimum of $100,000 of annual exploration expenditures on the South Idaho Property on or before 15 September each and every year after 15 September 2015, which could be offset by exploration expenditures in excess of $100,000 in any prior annual period. On 7 December 2012, the Company entered into an agreement
with Castle Creek to waive certain required cash payment and/or exploration expenditure related to the South Idaho Property until
renegotiation after 31 March 2013 and before 30 June 2013, provided that a cash payment of $1,200 is paid prior to 31 March 2013
(paid). On 31 May 2013, the Company entered into an agreement with
Castle Creek to waive certain required cash payment and/or exploration expenditure related to the South Idaho Property until 15
July 2013, provided that a cash payment of $3,500 is paid prior to 15 July 2013 (unpaid). Further, the Company may secure a waiver
at any time during the year ended 31 December 2013 for the requirements that become due in 2014 in exchange for cash payment of
or issuance of common shares valued at $50,000. The Company is currently in default with regards to certain
obligations related to the South Idaho Property and is in the process of renegotiating the terms with Castle Creek, or determining
to re-stake the mining claims. During 2013, the Company recorded a provision for write-down of mineral property interests of in
the amount of $36,650 ( 31 December 2012- $Nil) related to the South Idaho Property. Temasek Properties Effective 18 September 2008 (the Effective Date),
the Company entered into a Mineral Right Option Agreement with Temasek Investments Inc. (Temasek), a company incorporated
under the laws of Panama (the Temasek Agreement), whereby the Company could acquire four separate options from Temasek,
each providing for the acquisition of a 25% interest in certain mineral rights in Peru potentially resulting in the acquisition
of 100% of the mineral rights (the Mineral Rights). The Mineral Rights were owned by Rio Santiago Minerales S.A.C.
(Rio Santiago). Beardmore, a wholly-owned subsidiary of Temasek, owned 999 shares of the 1,000 shares of Rio Santiago
that were issued and outstanding. Temasek owned the single remaining share of Rio Santiago. The acquisition of each 25% interest
in the Mineral Rights would occur through the transfer to the Company of 25% of the outstanding shares of Beardmore. The Company exercised the initial 25% option to acquire a
25% interest in the Mineral Rights by paying $250,000, issuing 2,500,000 common shares of the Company and paying an additional
$250,000 to Temasek. The Company entered into an amending agreement dated 12 May
2009 with Temasek related to the Temasek Properties, further amended pursuant to an agreement dated 3 February 2010 (the Second
Amending Temasek Agreement). The Company exercised the second 25% option resulting in the acquisition of a 50% interest
in the Mineral Rights by exercising and completing the initial 25% option, issuing 3,500,000 additional common shares of the Company
(Notes 8, 12 and 13) and paying an additional $750,000 to Temasek. The Company entered into an amending agreement dated 25 June
2010 (the Amendment Effective Date) with Temasek related to the Temasek Properties (the Third Amending Temasek
Agreement), whereby the Company now could exercise the third and fourth 25% options resulting in the acquisition of a 100%
interest in the Mineral Rights by fulfilling the following conditions within ten business days from the Amendment Effective Date:
· Exercise and complete the initial and second 25% options (completed);
· Issue 11,000,000 additional common shares of the Company to Temasek (5,000,000 common shares issued on 9 March 2010) (Notes 8 and 12);
· Pay an additional $250,000 to Temasek (paid);
· Issue a convertible note for $250,000 to Temasek (the $250,000 Convertible Note) (issued). The $250,000 Convertible Note had a term of ninety days and will accrue interest at a rate of 12% per annum. Both principal and interest under the $250,000 Convertible Note were payable upon maturity (Note 6); and
· Issue a convertible note for $3,250,000 to Temasek (the $3,250,000 Convertible Note) (issued). The $3,250,000 Convertible Note had a term of three years and will accrue interest at a rate of 12% per annum. Interest would be payable annually and the principal was payable upon maturity. Temasek became a significant shareholder of the Company through
the issuance of the 6,000,000 common shares on exercise of the option to acquire the initial and second 25% interests in the Mineral
Rights and an additional 5,000,000 common shares on exercise of the partial payment toward the exercise of the option to acquire
the third 25% interest. On 21 September 2011, the Company entered into a Settlement
and Mutual Release Agreement (the Settlement Agreement) with Temasek, which resulted in the Companys relinquishment
and transfer to Temasek of its 50% interest in the outstanding capital stock of Beardmore, which indirectly holds, through its
subsidiary Rio Santiago, the Mineral Rights to certain properties located in Peru, in exchange for Temasek releasing the Company
from all of its outstanding obligations under the terms of the Temasek Agreement and its subsequent amendments entered into between
the parties. Under the terms of the Settlement Agreement, the $250,000
Convertible Note and the $3,250,000 Convertible Note have been cancelled and the Company is no longer obligated to issue Temasek
6,000,000 shares of its common stock in exchange for the Companys relinquishment and transfer to Temasek of its 50% interest
in the outstanding capital stock of Beardmore. The Company is not entitled to recover any consideration previously paid to Temasek
or any mineral property exploration expenditures incurred in connection with the exploration and development of the properties
underlying the Mineral Rights. The Settlement Agreement included a mutual release of all claims arising out of or relating to the
Temasek Agreement. By execution of the Settlement Agreement, the Company no
longer has any interest, directly or indirectly, in any mineral or mining rights to properties located in Peru; and, as a result,
deconsolidated mineral property interests in the amount of $6,981,553 during the year ended 31 December 2011 related to Rio Santiago.
During the year ended 31 December 2011, the Company incurred $50,700 in exploration expenditures related to the Temasek Properties,
which are included in discontinued operations for the year ended 31 December 2011. During the year ended 31 December 2011, the
Company also recorded a write down of mineral property interests of $5,000,000. Uranium Claim Prospect The Company acquired through location two unpatented mining
claims in eastern Washington state in July 2013 comprising approximately forty acres. Skip Silver Prospect The Company acquired by right of location two unpatented
mining claims in the state of Montana in 2012 covering approximately forty acres. On 21 September 2011, the Company entered into a Settlement
and Mutual Release Agreement (the Settlement Agreement) with Temasek, which resulted in the Companys relinquishment
and transfer to Temasek of its 50% interest in the outstanding capital stock of Beardmore, which indirectly holds, through its
subsidiary Rio Santiago, the Mineral Rights to certain properties located in Peru, in exchange for Temasek releasing the Company
from all of its outstanding obligations under the terms of the Temasek Agreement and its subsequent amendments entered into between
the parties. Under the terms of the Settlement Agreement, the $250,000
Convertible Note and the $3,250,000 Convertible Note have been cancelled and the Company is no longer obligated to issue Temasek
6,000,000 shares of its common stock in exchange for the Companys relinquishment and transfer to Temasek of its 50% interest
in the outstanding capital stock of Beardmore. The Company is not entitled to recover any consideration previously paid to Temasek
or any mineral property exploration expenditures incurred in connection with the exploration and development of the properties
underlying the Mineral Rights. The Settlement Agreement included a mutual release of all claims arising out of or relating to the
Temasek Agreement. By execution of the Settlement Agreement, the Company no
longer has any interest, directly or indirectly, in any mineral or mining rights to properties located in Peru; and, as a result,
deconsolidated mineral property interests in the amount of $6,981,553 during the year ended 31 December 2011 related to Rio Santiago.
During the year ended 31 December 2011, the Company incurred $50,700 in exploration expenditures related to the Temasek Properties,
which are included in discontinued operations for the year ended 31 December 2011. During the year ended 31 December 2011, the
Company also recorded a write down of mineral property interests of $5,000,000.</t>
  </si>
  <si>
    <t>Property and Equipment</t>
  </si>
  <si>
    <t>4. Property and Equipment
Cost $
Accumulated Depreciation $
Net Book Value $
As of December 31, 2014 :
Furniture, computer and office equipment 569,433 75,532 493,901
As of December 31, 2013 : Furniture, computer and office equipment 47,433 43,320 4,113 During the year ended 31 December 2014 and 2013, total additions
to property and equipment were $522,000 and $0 and depreciation expense was $32,212 and $1,761.</t>
  </si>
  <si>
    <t>Convertible Promissory Notes</t>
  </si>
  <si>
    <t xml:space="preserve">5. Convertible Promissory Notes On 29 April 2013, the Company issued a convertible note to Asher
in the amount of $32,500, bearing interest at a rate of 8% per annum on any unpaid principal balance, unsecured, with principal
and interest amounts due and payable upon maturity on 31 January 2014 (the Asher Note #6). On 8 August 2013, the
Company issued a convertible note to Asher in the amount of $12,995, bearing interest at a rate of 8% per annum on any unpaid principal
balance, unsecured, with principal and interest amounts due and payable upon maturity on May 12 2014 (the Asher Note #7).
On 30 October 2013, the Company issued a convertible note to Asher in the amount of $16,500, bearing interest at a rate of 8% per
annum on any unpaid principal balance, unsecured, with principal and interest amounts due and payable upon maturity on 1 August
2014 (the Asher Note #8). On 24 December 2013, the Company issued a convertible note to Asher in the amount of $16,500,
bearing interest at a rate of 8% per annum on any unpaid principal balance, unsecured, with principal and interest amounts due
and payable upon maturity on 30 August 2014 (the Asher Note #9). On 27 February 2014, the Company issued a convertible
note to Asher in the amount of $13,500, bearing interest at a rate of 8% per annum on any unpaid principal balance, unsecured,
with principal and interest amounts due and payable upon maturity on 3 December 2014 (the Asher Note #10). On 11
April 2014, the Company issued a convertible note to KBM in the amount of $37,000, bearing interest at a rate of 8% per annum on
any unpaid principal balance, unsecured, with principal and interest amounts due and payable upon maturity on 14 January 2015 (the
KBM #1). On 7 July 2014, the Company issued a convertible note to KBM in the amount of $37,500, bearing interest
at a rate of 8% per annum on any unpaid principal balance, unsecured, with principal and interest amounts due and payable upon
maturity on 7 July 2015 (the KBM #2). On September 8, 2014 the company, having worked with representatives
of both KBM and Asher arranged a payoff of all above mentioned notes, namely Asher Note#6, Asher Note#7, Asher Note#8, Asher Note#9,
Asher Note#10, KBM #1 and KBM #2, and paid these notes off in their entirety reducing the companys debt and freeing the
company from any and all derivative liability associated with said indebtedness. On July 25, 2014, the Company entered in convertible note agreement
with a private and accredited investor, Anubis Capital, in the amount of $149,500, unsecured, with principal and interest amounts
due and payable upon maturity on July 25, 2015 (the Anubis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August 20, 2014, the Company entered in convertible note
agreement with a private and accredited investor, LDM Limited, in the amount of $222,150, unsecured, with principal and interest
amounts due and payable upon maturity on August 20, 2015 (the LDM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August 24, 2014, the Company entered in convertible note
agreement with a private and accredited investor, Fire Hole Capital, in the amount of $100,000, unsecured, with principal and interest
amounts due and payable upon maturity on August 24, 2015 (the FHC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August 26, 2014, the Company entered in convertible note
agreement with a private and accredited investor, LG Capital, in the amount of $105,000, unsecured, with principal and interest
amounts due and payable upon maturity on August 26, 2015 (the LG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August 29, 2014, the Company entered in convertible note
agreement with a private and accredited investor, Union Capital, in the amount of $100,000, unsecured, with principal and interest
amounts due and payable upon maturity on August 29, 2015 (the Union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September 3, 2014, the Company entered in convertible note
agreement with a private and accredited investor, JSJ Capital, in the amount of $100,000, unsecured, with principal and interest
amounts due and payable upon maturity on September 3, 2015 (the JSJ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September 15, 2014, the Company entered in convertible note
agreement with a private and accredited investor, Adar Bays, in the amount of $50,000, unsecured, with principal and interest amounts
due and payable upon maturity on September 15, 2015 (the Adar Bays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14, 2014, the Company entered in convertible note
agreement with a private and accredited investor, Vista Capital, in the amount of $25,000, unsecured, with principal and interest
amounts due and payable upon maturity on October 15, 2015 (the Vista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16, 2014, the Company entered in convertible note
agreement with a private and accredited investor, Auctus Private Equity, in the amount of $70,000, unsecured, with principal and
interest amounts due and payable upon maturity on October 16, 2015 (the Auctus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22, 2014, the Company entered in convertible note
agreement with a private and accredited investor, JMJ Capital, in the amount of $50,000, unsecured, with principal and interest
amounts due and payable upon maturity on October 22, 2015 (the JMJ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27, 2014, the Company entered in convertible note
agreement with a private and accredited investor, Iconic Capital, in the amount of $50,000, unsecured, with principal and interest
amounts due and payable upon maturity on October 27, 2015 (the ICONIC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27, 2014, the Company entered in convertible note
agreement with a private and accredited investor, Eastmore Capital, in the amount of $93,500, unsecured, with principal and interest
amounts due and payable upon maturity on October 27, 2015 (the EASTMOR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November 6, 2014, the Company entered in convertible note
agreement with a private and accredited investor, Coventry Capital, in the amount of $50,000, unsecured, with principal and interest
amounts due and payable upon maturity on November 6, 2015 (the COVENTRY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November 10, 2014, the Company entered in convertible note
agreement with a private and accredited investor, JSJ Capital, in the amount of $50,000, unsecured, with principal and interest
amounts due and payable upon maturity on November 10, 2015 (the JSJ #2).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November 18, 2014, the Company entered in convertible note
agreement with a private and accredited investor, Chicago Venture Group, in the amount of $50,000, unsecured, with principal and
interest amounts due and payable upon maturity on November 18, 2015 (the CVG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November 19, 2014, the Company entered in convertible note
agreement with a private and accredited investor, Iconic Capital, in the amount of $100,000, unsecured, with principal and interest
amounts due and payable upon maturity on November 19, 2015 (the ICONIC #2).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December 4, 2014, the Company entered in convertible note
agreement with a private and accredited investor, Sojourn Investments, in the amount of $15,000, unsecured, with principal and
interest amounts due and payable upon maturity on December 4, 2015 (the SOJOURN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December 16, 2014, the Company entered in convertible note
agreement with a private and accredited investor, Union Capital, in the amount of $100,000, unsecured, with principal and interest
amounts due and payable upon maturity on December 16, 2015 (the UNION #2).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The Company issued this Note convertible
into shares of the Companys restricted common stock, in a transaction pursuant to exemptions from the registration requirements
of the Securities Act of 1933, as amended (the Securities Act). The investors of these notes were accredited
investor, as such term is defined in Rule 501(a) of Regulation D of the Securities Act. The Transactions were made in reliance
upon the exemption from registration provided by Section 4(2) of the Securities Act and Rule 506 of Regulation D of the Securities
Act. The sale of the Notes did not involve a public offering and was made without general solicitation or general advertising.
Neither the Notes nor the underlying shares of Common Stock issuable upon the conversion of the Notes have been registered under
the Securities Act and neither may be offered or sold in the United States absent registration or an applicable exemption from
registration requirements. The following is the summary of convertible promissory notes
that are issued and outstanding as at 31 of December 2014 and as at 31 of December 2013:
Asher Note 0 32,500
Asher Note 2 0 12,995
AsherNote 3 0 16,500
Asher Note 4 0 16,500
Eastmore Capital 93,500 0
Actus Equity 70,000 0
Icinic Holdings 50,000 0
Vista Capital 25,000 0
JMJ 50,000 0
Iconic 100,000 0
Chicago Venture 50,000 0
JSJ 49,000 0
Union 50,000 0
Coventry 47,500 0
Anubis Capital 149,500 0
LDM Limited 222,150 0
Fire Hole Capital 100,000 0
LG Capital 105,000 0
Union Capital 100,000 0
JSJ Capital 100,000 0
Adar Bays 50,000 0
Sojourn 15,000 0
Union 85,000 0
Total 1,511,650 -
Unamortized Discount (1,038,502 ) (38,698 )
Convertible notes payable, net 473,148 (39,978) </t>
  </si>
  <si>
    <t>Due to Related Parties and Related Party Transactions</t>
  </si>
  <si>
    <t>7. Due to Related Parties and Related Party Transactions Included in accounts payable and accrued liabilities as at
31 December 2013and 2012 are amounts due to related parties of $38,346 and $28,843, respectively.. These amounts are non-interest
bearing, unsecured and have no fixed terms of repayment. During the year ended 31 December 2013, the Company paid
or accrued $35,390 (2012  $25,750) for management fees to officers and directors of the Company. During the year ended 31 December 2013 the Company settled
$23,200 in liabilities accrued to officers and directors through the issuance of Preferred A convertible stock. During the year our officers loan working capital funds to
the Company and repaid those funds as cash became available. During the year we paid Robert Gates and his own firm MBC
Services, Inc. management fees of $64,000. During the year the board approved stock compensation to
Robert Gates of 110,000,000 shares of common stock valued at $4,377,900 which was the fair market value on the date the compensation
was authorized. During the year the board approved stock compensation to
Clarence Parks of 100,000,000 shares of common stock valued at $21,999,000 which was the fair market value on the date the compensation
was authorized. During the year the board approved stock compensation to
Jason Castenir of 150,000,000 shares of common stock valued at $26,263,500 which was the fair market value on the date the compensation
was authorized.</t>
  </si>
  <si>
    <t>Stockholder's Deficit</t>
  </si>
  <si>
    <t>8. Stockholders Deficit Authorized The total authorized capital consists of
· 850,000,000 common shares with par value of $0.00001 (Note 15)
· 116,818, 182 blank check preferred shares with no par value
·
50,000,000 designated class A preferred shares
with par value of $0.001, no voting or conversion rights Issued and outstanding Common Stock As at 31 December 2013, the total issued and outstanding
capital stock was 1,158,028 common shares with a par value of $0.00001 per share. Issuances of Common Stock In 2014 the Company issued 9,591,290 common shares were
issued upon conversion of $51,651 upon conversion of debt. In 2013 the Company issued 495,328,035 common shares
issued upon conversion of $141,030 upon conversion of debt. Preferred Stock Preferred A On November 15, 2012, the Company filed a Certificate of
Designation for its Class Series A Preferred Convertible Stock with the Secretary of State of Nevada designating 50,000,000 shares
of its authorized Preferred Stock as Class A Preferred Convertible Stock. The Class A Preferred Shares have a par value of $.001
per share. The Class A Preferred Shares are convertible into shares of the Companys common stock at a rate of 1 preferred
share equals 1 common share. In addition, the Class A Preferred Shares rank senior to the Companys common stock. The Class
A Preferred Shares have voting rights equal to that of the common stockholders and may vote on any matter that common shareholders
may vote. One Class A Preferred Shares is the voting equivalent of one common share. The Company does have the right, at its discretion, to redeem
the Class A Preferred Shares at a price of $.01 per share. On February 1, 2013 the Company) agreed to issue 47,568,500
shares of its Class A Preferred Convertible Stock, in exchange for the settlement of debt of approximately $104,651 to both unrelated
parties and certain officers and directors of the Company. The Class A Preferred shares were issued at a price of $0.0022 per share.
Related forgiveness of debt income was recorded of $50,730 as of 31 December 2013. Stock options The following stock options are outstanding as at 31 December
2014:
Number of options
Exercise price
Remaining life (years)
Options 0 0 0 During the year ended 31 December 2007, the Company adopted
the Stock Incentive Plan (the Plan), which provides for the grant of incentive stock options, non-qualified stock
options, stock appreciation rights, restricted stock, performance shares and performance units, and stock awards to officers, directors
or employees of, as well as advisers and consultants to, the Company. All stock options and rights are to vest over a period determined
by the Board of Directors and expire not more than ten years from the date granted. Pursuant to the Plan, the maximum aggregate
number of shares that may be issued for awards is 500,000 and the maximum aggregate number of shares that may be issued for incentive
stock options is 500,000. During the year ended 31 December 2011 the Company granted
250,000 options at a price of $0.07 per share expiring 10 December 2013, 75,000 options at a price of $0.07 per share expiring
at 28 November 2012 and 75,000 options at a price of $0.15 per share expiring 31 October 2021. All of these stock options vested
immediately. During the year ended 31 December 2012 75,000
options at a price of $0.07 per share expired. During the year ended 31 December 2013 250,000
options at a price of $0.07 per share expired. The following is a summary of stock option activities during
the years ended 31 December 2014 and 2013:
Number of stock options
Weighted average exercise price
Outstanding and exercisable at 1 January 2013 325,000 0.088
Granted - -
Exercised - -
Expired (250,000) 0.070
Outstanding and exercisable at 31 December 2013 75,000 0.15
Outstanding and exercisable at 1 January 2014 400,000 0.085
Granted - -
Exercised - -
Expired - -
Outstanding and exercisable at 31 December 2014 0 0
Weighted average fair value of options granted during the year -
Weighted average fair value of options granted during the year 0.00 The aggregate intrinsic value of options outstanding and
exercisable at 31 December 2014 and 2013 was $nil and $nil, respectively.</t>
  </si>
  <si>
    <t>Income Taxes</t>
  </si>
  <si>
    <t>Income Tax Disclosure [Abstract]</t>
  </si>
  <si>
    <t>10. Income Taxes The Company has losses carried forward for income tax purposes
as of 31 December 2014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provision for refundable federal
income tax for the years ended 31 December 2014 consists of the following:
2014
$
Refundable federal tax asset (liability) attributable to:
Current operations 54,811,728
Permanent differences (54,811,725)
Less: Change in valuation allowance (18,635,987)
Income tax expense - The tax effects of temporary differences
that give rise to future income tax assets and liabilities as at 31 December 2014 are as follows:
2014
$
Statutory federal income tax rate 34 %
Net operating loss carryforwards 75,024,417
Net deferred tax asset 18,756,104
Less: Valuation allowance (18,756,104)
Future tax assets (liabilities) - The net operating losses of the Company will begin to expire
in 2030. As of December 31, 2014 and 2013,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4, and 2013 and no interest or penalties have been accrued as of December 31, 2014 and 2013. As of
December 31, 2014 and 2013, the Company did not have any amounts recorded pertaining to uncertain tax positions. The tax years from 2015 and forward
remain open to examination by federal and state authorities due to net operating loss and credit carryforwards. The Company is
currently not under examination by the Internal Revenue Service or any other taxing authorities.</t>
  </si>
  <si>
    <t>Fair Value of Financial Instruments</t>
  </si>
  <si>
    <t>11. Fair Value of Financial Instruments 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fair values of the financial instruments were determined
using the following input levels and valuation techniques:
Level 1: classification is applied to any asset or liability that has a readily available quoted market price from an active market where there is significant transparency in the executed/quoted price.
Level 2: classification is applied to assets and liabilities that have evaluated prices where the data inputs to these valuations are observable either directly or indirectly, but do not represent quoted market prices from an active market.
Level 3:
classification is applied to assets and liabilities
when prices are not derived from existing market data and requires us to develop our own assumptions about how market participants
would price the asset or liability. The Companys derivative liability is an embedded derivative
associated with one of the Companys convertible promissory notes. The convertible promissory note was issued on during 2013
and 2014 and all have similar features and are thus grouped together here and for classification,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December 31, 2014 and 2013, the estimated fair value
of derivative liability was determined to be $671,988 and $544,392, respectively. During the year ended December 31, 2014 and 2013,
amortization of 1,772,539 and $444,387 was recorded against the discount. The change in the fair value of derivative liabilities
for the year ended December 31, 2014 was $127,603 resulting in an aggregate gain on derivative liabilities of $3,305.865. Summary of Fair Value of Financial
Assets and Liabilities Measured on a Recurring Basis Our financial assets and (liabilities)
carried at fair value measured on a recurring basis as of December 31, 2014 and 2013, consisted of the following:
Fair Value Measurements Using
Total Fair Quoted prices in Significant other Significant
Value at active markets observable inputs Unobservable inputs
Description December 31, 2014 (Level 2) (Level 2) (Level 3)
Derivative liabilities $ 544,392 $ - $ 544,392 $ - Our financial assets and (liabilities)
carried at fair value measured on a recurring basis as of December 31, 2013, consisted of the following:
Fair Value Measurements Using
Total Fair Quoted prices in Significant other Significant
Value at active markets observable inputs Unobservable inputs
Description December 31, 2013 (Level 2) (Level 2) (Level 3)
Derivative liabilities $ 671,988 $ - $ 671,988 $ -</t>
  </si>
  <si>
    <t>ACQUISITIONS</t>
  </si>
  <si>
    <t xml:space="preserve">12. ACQUISITIONS On August 27, 2014, the
Company completed the acquisition of tangible assets of SWO &amp; ISM LLC and a 19.5% interest in oil and gas producing interest.
Pursuant to the Securities and Exchange Agreement the Company issued 2,000,000 shares of its common stock valued as of the
date of closing SWO &amp; ISM LLC is a Company involved in the exploration and production of gas and oil producing assets. The
Company feels the assets acquired were greatly undervalued and fit with current Company projection and the interest in income assets
enhances their position in the market. The following unaudited supplemental data presents the consolidated information as if the
acquisition had been completed on January 1, 2013;
Years ended December 31, 12/31/2014 12/31/2013
Sales 47,724 113,630
Earnings Attributable to First Columbia Gold (1,039,696) (54,775,935)
Basic earnings per share available to common shareholders 0.00 0.00
Earnings per share assuming dilution available to common shareholders 0.00 0.00 </t>
  </si>
  <si>
    <t>Significant Accounting Policies (Policies)</t>
  </si>
  <si>
    <t>Significant Accounting Policies Policies</t>
  </si>
  <si>
    <t>Principles of consolidation</t>
  </si>
  <si>
    <t xml:space="preserve">Principles of consolidation The accompanying consolidated financial statements include
the accounts of the Company and its wholly-owned subsidiary, Finmetal OY, a company incorporated under the laws of Finland, since
its date of acquisition on 27 November 2006 and the results of Beardmore Holdings, Inc. (Beardmore), a company incorporated
under the laws of Panama, to the date of disposal on 21 September 2011. All inter-company balances and transactions have been eliminated
in these consolidated financial statements. </t>
  </si>
  <si>
    <t>Cash and cash equivalents</t>
  </si>
  <si>
    <t>Cash and cash equivalents The Company considers all highly liquid instruments with
a maturity of three months or less at the time of issuance to be cash equivalents. As at 31 December 2014 and 2013, the Company
had $33,833 and $0 cash and cash equivalents.</t>
  </si>
  <si>
    <t>Property and equipment</t>
  </si>
  <si>
    <t>Property and equipment Furniture, computer equipment, and office equipment and computer
software are carried at cost and are amortized over their estimated useful lives of three to five years at rates as follows:
Furniture, computer and office equipment Five years
Computer software Three Years The property and equipment is written down to its net realizable
value if it is determined that its carrying value exceeds estimated future benefits to the Company.</t>
  </si>
  <si>
    <t>Mineral property costs</t>
  </si>
  <si>
    <t>Mineral property costs 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consolidated financial statements,
the Company has not established any proven or probable reserves on its mineral properties and incurred only acquisition and exploration
costs. 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costs</t>
  </si>
  <si>
    <t>Environmental costs Environmental expenditures that are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t>
  </si>
  <si>
    <t>Stock-based compensation</t>
  </si>
  <si>
    <t>Stock-based compensation Effective 1 January 2006, the Company adopted the provisions
of ASC 718,  Compensation  Stock Compensation</t>
  </si>
  <si>
    <t>Basic and diluted loss per share</t>
  </si>
  <si>
    <t xml:space="preserve">Basic and diluted loss per share The Company computes net loss per share in accordance with ASC
260,  Earnings per Share </t>
  </si>
  <si>
    <t>Financial instruments</t>
  </si>
  <si>
    <t>Financial instruments The carrying value of amounts receivable, bank indebtedness,
accounts payable and convertible promissory notes approximates their fair value because of the short maturity of these instruments.
The Companys financial risk is the risk that arises from fluctuations in foreign exchange rates and the degree of volatility
of these rates. Currently, the Company does not use derivative instruments to reduce its exposure to foreign currency risk.</t>
  </si>
  <si>
    <t>Income taxes</t>
  </si>
  <si>
    <t>Income taxes Deferred income taxes are reported for timing differences
between items of income or expense reported in the financial statements and those reported for income tax purposes in accordance
with ASC 740,  Income Taxes</t>
  </si>
  <si>
    <t>Long-lived assets impairment</t>
  </si>
  <si>
    <t>Long-lived assets impairment Long-term assets of the Company are reviewed for impairment
whenever events or circumstances indicate that the carrying amount of assets may not be recoverable, pursuant to guidance established
in ASC 360-10-35-15, Impairment or Disposal of Long-Lived Assets</t>
  </si>
  <si>
    <t>Asset retirement obligations</t>
  </si>
  <si>
    <t>Asset retirement obligations The Company has adopted ASC 410, Assets Retirement
and Environmental Obligations</t>
  </si>
  <si>
    <t>Convertible debt</t>
  </si>
  <si>
    <t>Convertible debt The Company has adopted ASC 470-20, Debt with Conversion
and Other Options As of January 1, 2013, it was determined that the conversion
features in the convertible debt were derivative liabilities. Accordingly, we have separately measured and accounted for these
derivative liabilities, in accordance with ASC 815-15.</t>
  </si>
  <si>
    <t>Use of estimates</t>
  </si>
  <si>
    <t>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t>
  </si>
  <si>
    <t>Reclassifications</t>
  </si>
  <si>
    <t>Reclassifications Certain prior period amounts have been reclassified to conform
to current period presentation.</t>
  </si>
  <si>
    <t>Recent Accounting Pronouncements</t>
  </si>
  <si>
    <t>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ignificant Accounting Policies Tables</t>
  </si>
  <si>
    <t>Estimated useful lives of Furniture, computer equipment, office equipment and computer software</t>
  </si>
  <si>
    <t xml:space="preserve">Furniture, computer equipment, and office equipment and computer
software are carried at cost and are amortized over their estimated useful lives of three to five years at rates as follows:
Furniture, computer and office equipment Five years
Computer software Three Years </t>
  </si>
  <si>
    <t>Property and Equipment (Tables)</t>
  </si>
  <si>
    <t>Property And Equipment Tables</t>
  </si>
  <si>
    <t>Furniture, computer and office equipment</t>
  </si>
  <si>
    <t xml:space="preserve">Cost $
Accumulated Depreciation $
Net Book Value $
As of December 31, 2014 :
Furniture, computer and office equipment 569,433 75,532 493,901
As of December 31, 2013 : Furniture, computer and office equipment 47,433 43,320 4,113 </t>
  </si>
  <si>
    <t>Convertible Promissory Notes (Tables)</t>
  </si>
  <si>
    <t>Convertible Promissory Notes Tables</t>
  </si>
  <si>
    <t xml:space="preserve">The following is the summary of convertible promissory notes
that are issued and outstanding as at 31 of December 2014 and as at 31 of December 2013:
Asher Note 0 32,500
Asher Note 2 0 12,995
AsherNote 3 0 16,500
Asher Note 4 0 16,500
Eastmore Capital 93,500 0
Actus Equity 70,000 0
Icinic Holdings 50,000 0
Vista Capital 25,000 0
JMJ 50,000 0
Iconic 100,000 0
Chicago Venture 50,000 0
JSJ 49,000 0
Union 50,000 0
Coventry 47,500 0
Anubis Capital 149,500 0
LDM Limited 222,150 0
Fire Hole Capital 100,000 0
LG Capital 105,000 0
Union Capital 100,000 0
JSJ Capital 100,000 0
Adar Bays 50,000 0
Sojourn 15,000 0
Union 85,000 0
Total 1,511,650 -
Unamortized Discount (1,038,502 ) (38,698 )
Convertible notes payable, net 473,148 (39,978) </t>
  </si>
  <si>
    <t>Stockholder's Deficit (Tables)</t>
  </si>
  <si>
    <t>Common Stock Tables</t>
  </si>
  <si>
    <t>Stock options</t>
  </si>
  <si>
    <t xml:space="preserve">The following stock options are outstanding as at 31 December
2014:
Number of options
Exercise price
Remaining life (years)
Options 0 0 0 </t>
  </si>
  <si>
    <t>Summary of stock option activities</t>
  </si>
  <si>
    <t xml:space="preserve">The following is a summary of stock option activities during
the years ended 31 December 2014 and 2013:
Number of stock options
Weighted average exercise price
Outstanding and exercisable at 1 January 2013 325,000 0.088
Granted - -
Exercised - -
Expired (250,000) 0.070
Outstanding and exercisable at 31 December 2013 75,000 0.15
Outstanding and exercisable at 1 January 2014 400,000 0.085
Granted - -
Exercised - -
Expired - -
Outstanding and exercisable at 31 December 2014 0 0
Weighted average fair value of options granted during the year -
Weighted average fair value of options granted during the year 0.00 </t>
  </si>
  <si>
    <t>Income Taxes (Table)</t>
  </si>
  <si>
    <t>Federal income tax</t>
  </si>
  <si>
    <t xml:space="preserve">The provision for refundable federal
income tax for the years ended 31 December 2014 consists of the following:
2014
$
Refundable federal tax asset (liability) attributable to:
Current operations 54,811,728
Permanent differences (54,811,725)
Less: Change in valuation allowance (18,635,987)
Income tax expense - </t>
  </si>
  <si>
    <t>Future income tax assets and liabilities</t>
  </si>
  <si>
    <t xml:space="preserve"> The tax effects of temporary differences
that give rise to future income tax assets and liabilities as at 31 December 2014 are as follows:
2014
$
Statutory federal income tax rate 34 %
Net operating loss carryforwards 75,024,417
Net deferred tax asset 18,756,104
Less: Valuation allowance (18,756,104)
Future tax assets (liabilities) - </t>
  </si>
  <si>
    <t>Fair Value of Financial Instruments (Tables)</t>
  </si>
  <si>
    <t>Fair Value Of Financial Instruments Tables</t>
  </si>
  <si>
    <t>Financial assets and (liabilities) carried at fair value measured on a recurring basis</t>
  </si>
  <si>
    <t>Our financial assets and (liabilities)
carried at fair value measured on a recurring basis as of December 31, 2014 and 2013, consisted of the following:
Fair Value Measurements Using
Total Fair Quoted prices in Significant other Significant
Value at active markets observable inputs Unobservable inputs
Description December 31, 2014 (Level 2) (Level 2) (Level 3)
Derivative liabilities $ 544,392 $ - $ 544,392 $ - Our financial assets and (liabilities)
carried at fair value measured on a recurring basis as of December 31, 2013, consisted of the following:
Fair Value Measurements Using
Total Fair Quoted prices in Significant other Significant
Value at active markets observable inputs Unobservable inputs
Description December 31, 2013 (Level 2) (Level 2) (Level 3)
Derivative liabilities $ 671,988 $ - $ 671,988 $ -</t>
  </si>
  <si>
    <t>ACQUISITIONS (Table)</t>
  </si>
  <si>
    <t>The following unaudited
supplemental data presents the consolidated information as if the acquisition had been completed on January 1, 2013;
Years ended December 31, 12/31/2014 12/31/2013
Sales 47,724 113,630
Earnings Attributable to First Columbia Gold (1,039,696) (54,775,935)
Basic earnings per share available to common shareholders 0.00 0.00
Earnings per share assuming dilution available to common shareholders 0.00 0.00</t>
  </si>
  <si>
    <t>1. Nature, Basis of Presentation and Continuance of Operations (Details Narrative)</t>
  </si>
  <si>
    <t>Nature Basis Of Presentation Details Narrative</t>
  </si>
  <si>
    <t>Acquisition of Shares</t>
  </si>
  <si>
    <t>100.00%</t>
  </si>
  <si>
    <t>2. Significant Accounting Policies (Details)</t>
  </si>
  <si>
    <t>Computer software [Member]</t>
  </si>
  <si>
    <t>Estimated useful lives</t>
  </si>
  <si>
    <t>3 years</t>
  </si>
  <si>
    <t>Furniture, Computer and Office Equipment [Member]</t>
  </si>
  <si>
    <t>5 years</t>
  </si>
  <si>
    <t>2. Significant Accounting Policies (Details Narrative) - USD ($)</t>
  </si>
  <si>
    <t>Significant Accounting Policies Details Narrative</t>
  </si>
  <si>
    <t>Potential common shares, from convertible debt and convertible preferred stock</t>
  </si>
  <si>
    <t>4. Mineral Property Interests (Details Narrative) - USD ($)</t>
  </si>
  <si>
    <t>Dec. 31, 2012</t>
  </si>
  <si>
    <t>Dec. 31, 2011</t>
  </si>
  <si>
    <t>Mar. 31, 2013</t>
  </si>
  <si>
    <t>Common shares valued</t>
  </si>
  <si>
    <t>South Idaho Silver Project [Member]</t>
  </si>
  <si>
    <t>Consulting fees</t>
  </si>
  <si>
    <t>Write-down of mineral property</t>
  </si>
  <si>
    <t>Cash paid for exploration expenditure</t>
  </si>
  <si>
    <t>Boulder Hill Claims [Member]</t>
  </si>
  <si>
    <t>Boulder Hill Project [Member]</t>
  </si>
  <si>
    <t>Temasek Properties [Member]</t>
  </si>
  <si>
    <t>Exploration costs</t>
  </si>
  <si>
    <t>Skip Silver Prospect [Member]</t>
  </si>
  <si>
    <t>5. Property and Equipment (Details) - USD ($)</t>
  </si>
  <si>
    <t>Property And Equipment Details</t>
  </si>
  <si>
    <t>Cost</t>
  </si>
  <si>
    <t>Accumulated Amortization</t>
  </si>
  <si>
    <t>Net Book Value</t>
  </si>
  <si>
    <t>5. Property and Equipment (Details Narrative) - USD ($)</t>
  </si>
  <si>
    <t>Property And Equipment Details Narrative</t>
  </si>
  <si>
    <t>Additions to property and equipment</t>
  </si>
  <si>
    <t>Depreciation expense</t>
  </si>
  <si>
    <t>6. Convertible Promissory Notes (Details) - USD ($)</t>
  </si>
  <si>
    <t>Unamortized Discount</t>
  </si>
  <si>
    <t>Convertible notes payable, net</t>
  </si>
  <si>
    <t>Asher Note [Member]</t>
  </si>
  <si>
    <t>Asher Note 2 [Member]</t>
  </si>
  <si>
    <t>Asher Note 3 [Member]</t>
  </si>
  <si>
    <t>Asher Note 4 [Member]</t>
  </si>
  <si>
    <t>Eastmore Capital [Member]</t>
  </si>
  <si>
    <t>Actus Equityl [Member]</t>
  </si>
  <si>
    <t>Icinic Holdings [Member]</t>
  </si>
  <si>
    <t>Vista Capital [Member]</t>
  </si>
  <si>
    <t>JMJ [Member]</t>
  </si>
  <si>
    <t>Iconic [Member]</t>
  </si>
  <si>
    <t>Chicago Venture [Member]</t>
  </si>
  <si>
    <t>JSJ [Member]</t>
  </si>
  <si>
    <t>Union [Member]</t>
  </si>
  <si>
    <t>Coventry [Member]</t>
  </si>
  <si>
    <t>Anubis Capital [Member]</t>
  </si>
  <si>
    <t>LDM Limited[Member]</t>
  </si>
  <si>
    <t>Fire Hole Capital [Member]</t>
  </si>
  <si>
    <t>LG Capitall [Member]</t>
  </si>
  <si>
    <t>Union Capital [Member]</t>
  </si>
  <si>
    <t>JSJ Capital [Member]</t>
  </si>
  <si>
    <t>Adar Bays [Member]</t>
  </si>
  <si>
    <t>Sojourn [Member]</t>
  </si>
  <si>
    <t>Union 2 [Member]</t>
  </si>
  <si>
    <t>Asher Note #9 [Member]</t>
  </si>
  <si>
    <t>7. Due to Related Parties and Related Party Transactions (Details Narrative) - USD ($)</t>
  </si>
  <si>
    <t>Due to related parties</t>
  </si>
  <si>
    <t>Common stock</t>
  </si>
  <si>
    <t>Officers and directors</t>
  </si>
  <si>
    <t>Accrued management fees</t>
  </si>
  <si>
    <t>Accrued liabilities</t>
  </si>
  <si>
    <t>Robert Gates [Member]</t>
  </si>
  <si>
    <t>Stock Based compensation</t>
  </si>
  <si>
    <t>Clarence Parks [Member]</t>
  </si>
  <si>
    <t>Jason Castenir [Member]</t>
  </si>
  <si>
    <t>8. Stockholders' Deficit (Details) - $ / shares</t>
  </si>
  <si>
    <t>Stockholders Deficit Details</t>
  </si>
  <si>
    <t>Number of options</t>
  </si>
  <si>
    <t>Exercise price</t>
  </si>
  <si>
    <t>Remaining life (years)</t>
  </si>
  <si>
    <t>-</t>
  </si>
  <si>
    <t>8. Stockholders' Deficit (Details 1) - $ / shares</t>
  </si>
  <si>
    <t>Stockholders Deficit Details 1</t>
  </si>
  <si>
    <t>Shares outstanding and exercisable, Beginning balance</t>
  </si>
  <si>
    <t>Granted</t>
  </si>
  <si>
    <t>Exercised</t>
  </si>
  <si>
    <t>Expired</t>
  </si>
  <si>
    <t>Shares outstanding and exercisable, Ending balance</t>
  </si>
  <si>
    <t>Weighted average fair value of options granted during the period</t>
  </si>
  <si>
    <t>Weighted Average Exercise Price</t>
  </si>
  <si>
    <t>Weighted average exercise price outstanding and exercisable, Beginning balance</t>
  </si>
  <si>
    <t>Weighted average exercise price outstanding and exercisable, Ending balance</t>
  </si>
  <si>
    <t>8. Stockholders' Deficit (Details Narrative) - USD ($)</t>
  </si>
  <si>
    <t>Stockholders Deficit Details Narrative</t>
  </si>
  <si>
    <t>Series A convertible preferred stock par Value</t>
  </si>
  <si>
    <t>Series A convertible preferred stock Shares Authorized</t>
  </si>
  <si>
    <t>Series B convertible preferred stock par Value</t>
  </si>
  <si>
    <t>Related forgiveness of debt income</t>
  </si>
  <si>
    <t>Number of Preferred A shares converted</t>
  </si>
  <si>
    <t>Conversion of debt</t>
  </si>
  <si>
    <t>Shares converted in common shares</t>
  </si>
  <si>
    <t>Options</t>
  </si>
  <si>
    <t>Options expire</t>
  </si>
  <si>
    <t>Aggregate intrinsic value of options outstanding and exercisable</t>
  </si>
  <si>
    <t>10. Income Taxes (Details)</t>
  </si>
  <si>
    <t>Dec. 31, 2014USD ($)</t>
  </si>
  <si>
    <t>Refundable federal tax asset (liability)</t>
  </si>
  <si>
    <t>Current operations</t>
  </si>
  <si>
    <t>Permanent differences</t>
  </si>
  <si>
    <t>Less: Change in valuation allowance</t>
  </si>
  <si>
    <t>Income tax expense</t>
  </si>
  <si>
    <t>10. Income Taxes (Details 1) - Dec. 31, 2014 - USD ($)</t>
  </si>
  <si>
    <t>Income Taxes Details 1</t>
  </si>
  <si>
    <t>Statutory federal income tax rate</t>
  </si>
  <si>
    <t>34.00%</t>
  </si>
  <si>
    <t>Net operating loss carryforwards</t>
  </si>
  <si>
    <t>Net deferred tax asset</t>
  </si>
  <si>
    <t>Less: Valuation allowance</t>
  </si>
  <si>
    <t>Future tax assets (liabilities)</t>
  </si>
  <si>
    <t>10. Income Taxes (Details Narrative) - USD ($)</t>
  </si>
  <si>
    <t>Income Taxes Details Narrative</t>
  </si>
  <si>
    <t>Interest or penaltie</t>
  </si>
  <si>
    <t>11. Fair Value of Financial Instruments (Details) - USD ($)</t>
  </si>
  <si>
    <t>Significant Unobservable inputs (Level 3) [Member]</t>
  </si>
  <si>
    <t>Quoted prices in active markets (Level 1) [Member]</t>
  </si>
  <si>
    <t>Significant other observable inputs (Level 2) [Member]</t>
  </si>
  <si>
    <t>11. Fair Value of Financial Instruments (Details Narrative) - USD ($)</t>
  </si>
  <si>
    <t>Fair Value Of Financial Instruments Details Narrative</t>
  </si>
  <si>
    <t>Derivative liability</t>
  </si>
  <si>
    <t>Amortization</t>
  </si>
  <si>
    <t>Change in the fair value of derivative liabilities</t>
  </si>
  <si>
    <t>Aggregate gain on derivative liabilities</t>
  </si>
  <si>
    <t>12. ACQUISITIONS (Details) - USD ($)</t>
  </si>
  <si>
    <t>Acquisitions Details</t>
  </si>
  <si>
    <t>Sales</t>
  </si>
  <si>
    <t>Earnings Attributable to First Columbia Gold</t>
  </si>
  <si>
    <t>Basic earnings per share available to common shareholders</t>
  </si>
  <si>
    <t>Earnings per share assuming dilution available to common shareholder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4592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5">
        <v>2647819214</v>
      </c>
    </row>
    <row r="16" spans="1:3">
      <c t="s" r="A16" s="4">
        <v>26</v>
      </c>
      <c t="n" r="C16" s="6">
        <v>0</v>
      </c>
    </row>
    <row r="17" spans="1:3">
      <c t="s" r="A17" s="4">
        <v>27</v>
      </c>
      <c t="s" r="B17" s="4">
        <v>28</v>
      </c>
    </row>
    <row r="18" spans="1:3">
      <c t="s" r="A18" s="4">
        <v>29</v>
      </c>
      <c t="n" r="B18"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76</v>
      </c>
    </row>
    <row r="4" spans="1:2">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76</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76</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8</v>
      </c>
      <c t="s" r="B1" s="2">
        <v>1</v>
      </c>
    </row>
    <row r="2" spans="1:2">
      <c t="s" r="B2" s="2">
        <v>2</v>
      </c>
    </row>
    <row r="3" spans="1:2">
      <c t="s" r="A3" s="3">
        <v>176</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v>
      </c>
    </row>
    <row r="3" spans="1:2">
      <c t="s" r="A3" s="3">
        <v>176</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5</v>
      </c>
      <c t="s" r="B1" s="2">
        <v>1</v>
      </c>
    </row>
    <row r="2" spans="1:2">
      <c t="s" r="B2" s="2">
        <v>2</v>
      </c>
    </row>
    <row r="3" spans="1:2">
      <c t="s" r="A3" s="3">
        <v>176</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7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t="s" r="A1" s="1">
        <v>199</v>
      </c>
      <c t="s" r="B1" s="2">
        <v>1</v>
      </c>
    </row>
    <row r="2" spans="1:2">
      <c t="s" r="B2" s="2">
        <v>2</v>
      </c>
    </row>
    <row r="3" spans="1:2">
      <c t="s" r="A3" s="3">
        <v>200</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row r="13" spans="1:2">
      <c t="s" r="A13" s="4">
        <v>219</v>
      </c>
      <c t="s" r="B13" s="4">
        <v>220</v>
      </c>
    </row>
    <row r="14" spans="1:2">
      <c t="s" r="A14" s="4">
        <v>221</v>
      </c>
      <c t="s" r="B14" s="4">
        <v>222</v>
      </c>
    </row>
    <row r="15" spans="1:2">
      <c t="s" r="A15" s="4">
        <v>223</v>
      </c>
      <c t="s" r="B15" s="4">
        <v>224</v>
      </c>
    </row>
    <row r="16" spans="1:2">
      <c t="s" r="A16" s="4">
        <v>225</v>
      </c>
      <c t="s" r="B16" s="4">
        <v>226</v>
      </c>
    </row>
    <row r="17" spans="1:2">
      <c t="s" r="A17" s="4">
        <v>227</v>
      </c>
      <c t="s" r="B17" s="4">
        <v>228</v>
      </c>
    </row>
    <row r="18" spans="1:2">
      <c t="s" r="A18" s="4">
        <v>229</v>
      </c>
      <c t="s" r="B18"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6">
        <v>33833</v>
      </c>
      <c t="n" r="C3" s="6">
        <v>0</v>
      </c>
    </row>
    <row r="4" spans="1:3">
      <c t="s" r="A4" s="4">
        <v>34</v>
      </c>
      <c t="n" r="B4" s="5">
        <v>0</v>
      </c>
      <c t="n" r="C4" s="5">
        <v>1145</v>
      </c>
    </row>
    <row r="5" spans="1:3">
      <c t="s" r="A5" s="4">
        <v>35</v>
      </c>
      <c t="n" r="B5" s="5">
        <v>0</v>
      </c>
      <c t="n" r="C5" s="5">
        <v>16500</v>
      </c>
    </row>
    <row r="6" spans="1:3">
      <c t="s" r="A6" s="4">
        <v>36</v>
      </c>
      <c t="n" r="B6" s="6">
        <v>33833</v>
      </c>
      <c t="n" r="C6" s="6">
        <v>17645</v>
      </c>
    </row>
    <row r="7" spans="1:3">
      <c t="s" r="A7" s="4">
        <v>37</v>
      </c>
    </row>
    <row r="8" spans="1:3">
      <c t="s" r="A8" s="4">
        <v>38</v>
      </c>
      <c t="n" r="B8" s="6">
        <v>493901</v>
      </c>
      <c t="n" r="C8" s="6">
        <v>4113</v>
      </c>
    </row>
    <row r="9" spans="1:3">
      <c t="s" r="A9" s="4">
        <v>39</v>
      </c>
      <c t="n" r="B9" s="5">
        <v>527734</v>
      </c>
      <c t="n" r="C9" s="5">
        <v>21758</v>
      </c>
    </row>
    <row r="10" spans="1:3">
      <c t="s" r="A10" s="3">
        <v>40</v>
      </c>
    </row>
    <row r="11" spans="1:3">
      <c t="s" r="A11" s="4">
        <v>41</v>
      </c>
      <c t="n" r="B11" s="5">
        <v>289438</v>
      </c>
      <c t="n" r="C11" s="5">
        <v>230855</v>
      </c>
    </row>
    <row r="12" spans="1:3">
      <c t="s" r="A12" s="4">
        <v>42</v>
      </c>
      <c t="n" r="B12" s="5">
        <v>29550</v>
      </c>
      <c t="n" r="C12" s="5">
        <v>38346</v>
      </c>
    </row>
    <row r="13" spans="1:3">
      <c t="s" r="A13" s="4">
        <v>43</v>
      </c>
      <c t="n" r="B13" s="5">
        <v>473148</v>
      </c>
      <c t="n" r="C13" s="5">
        <v>39798</v>
      </c>
    </row>
    <row r="14" spans="1:3">
      <c t="s" r="A14" s="4">
        <v>44</v>
      </c>
      <c t="n" r="B14" s="5">
        <v>544392</v>
      </c>
      <c t="n" r="C14" s="5">
        <v>671998</v>
      </c>
    </row>
    <row r="15" spans="1:3">
      <c t="s" r="A15" s="4">
        <v>45</v>
      </c>
      <c t="n" r="B15" s="5">
        <v>1336528</v>
      </c>
      <c t="n" r="C15" s="5">
        <v>980997</v>
      </c>
    </row>
    <row r="16" spans="1:3">
      <c t="s" r="A16" s="4">
        <v>46</v>
      </c>
      <c t="n" r="B16" s="5">
        <v>264100</v>
      </c>
      <c t="n" r="C16" s="5">
        <v>241100</v>
      </c>
    </row>
    <row r="17" spans="1:3">
      <c t="s" r="A17" s="4">
        <v>47</v>
      </c>
      <c t="n" r="B17" s="5">
        <v>125221</v>
      </c>
      <c t="n" r="C17" s="5">
        <v>0</v>
      </c>
    </row>
    <row r="18" spans="1:3">
      <c t="s" r="A18" s="4">
        <v>48</v>
      </c>
      <c t="n" r="B18" s="5">
        <v>389321</v>
      </c>
      <c t="n" r="C18" s="5">
        <v>241100</v>
      </c>
    </row>
    <row r="19" spans="1:3">
      <c t="s" r="A19" s="4">
        <v>49</v>
      </c>
      <c t="n" r="B19" s="6">
        <v>1725849</v>
      </c>
      <c t="n" r="C19" s="6">
        <v>1222097</v>
      </c>
    </row>
    <row r="20" spans="1:3">
      <c t="s" r="A20" s="3">
        <v>50</v>
      </c>
    </row>
    <row r="21" spans="1:3">
      <c t="s" r="A21" s="4">
        <v>51</v>
      </c>
    </row>
    <row r="22" spans="1:3">
      <c t="s" r="A22" s="4">
        <v>52</v>
      </c>
      <c t="n" r="B22" s="6">
        <v>3987</v>
      </c>
      <c t="n" r="C22" s="6">
        <v>12</v>
      </c>
    </row>
    <row r="23" spans="1:3">
      <c t="s" r="A23" s="4">
        <v>53</v>
      </c>
      <c t="n" r="B23" s="5">
        <v>73775496</v>
      </c>
      <c t="n" r="C23" s="5">
        <v>18964769</v>
      </c>
    </row>
    <row r="24" spans="1:3">
      <c t="s" r="A24" s="4">
        <v>54</v>
      </c>
      <c t="n" r="B24" s="5">
        <v>-75024417</v>
      </c>
      <c t="n" r="C24" s="5">
        <v>-20212689</v>
      </c>
    </row>
    <row r="25" spans="1:3">
      <c t="s" r="A25" s="4">
        <v>55</v>
      </c>
      <c t="n" r="B25" s="5">
        <v>1198115</v>
      </c>
      <c t="n" r="C25" s="5">
        <v>-1200339</v>
      </c>
    </row>
    <row r="26" spans="1:3">
      <c t="s" r="A26" s="4">
        <v>56</v>
      </c>
      <c t="n" r="B26" s="6">
        <v>727734</v>
      </c>
      <c t="n" r="C26" s="5">
        <v>21758</v>
      </c>
    </row>
    <row r="27" spans="1:3">
      <c t="s" r="A27" s="4">
        <v>57</v>
      </c>
    </row>
    <row r="28" spans="1:3">
      <c t="s" r="A28" s="3">
        <v>50</v>
      </c>
    </row>
    <row r="29" spans="1:3">
      <c t="s" r="A29" s="4">
        <v>58</v>
      </c>
      <c t="n" r="C29" s="6">
        <v>47569</v>
      </c>
    </row>
    <row r="30" spans="1:3">
      <c t="s" r="A30" s="4">
        <v>59</v>
      </c>
    </row>
    <row r="31" spans="1:3">
      <c t="s" r="A31" s="3">
        <v>50</v>
      </c>
    </row>
    <row r="32" spans="1:3">
      <c t="s" r="A32" s="4">
        <v>58</v>
      </c>
    </row>
    <row r="33" spans="1:3">
      <c t="s" r="A33" s="4">
        <v>57</v>
      </c>
    </row>
    <row r="34" spans="1:3">
      <c t="s" r="A34" s="3">
        <v>50</v>
      </c>
    </row>
    <row r="35" spans="1:3">
      <c t="s" r="A35" s="4">
        <v>58</v>
      </c>
      <c t="n" r="B35" s="6">
        <v>46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9</v>
      </c>
      <c t="s" r="B1" s="2">
        <v>1</v>
      </c>
    </row>
    <row r="2" spans="1:2">
      <c t="s" r="B2" s="2">
        <v>2</v>
      </c>
    </row>
    <row r="3" spans="1:2">
      <c t="s" r="A3" s="3">
        <v>240</v>
      </c>
    </row>
    <row r="4" spans="1:2">
      <c t="s" r="A4" s="4">
        <v>186</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48</v>
      </c>
      <c t="s" r="B1" s="2">
        <v>1</v>
      </c>
    </row>
    <row r="2" spans="1:2">
      <c t="s" r="B2" s="2">
        <v>2</v>
      </c>
    </row>
    <row r="3" spans="1:2">
      <c t="s" r="A3" s="3">
        <v>193</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7</v>
      </c>
      <c t="s" r="B1" s="2">
        <v>1</v>
      </c>
    </row>
    <row r="2" spans="1:2">
      <c t="s" r="B2" s="2">
        <v>2</v>
      </c>
    </row>
    <row r="3" spans="1:2">
      <c t="s" r="A3" s="3">
        <v>176</v>
      </c>
    </row>
    <row r="4" spans="1:2">
      <c t="s" r="A4" s="4">
        <v>19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6"/>
  </cols>
  <sheetData>
    <row r="1" spans="1:2">
      <c t="s" r="A1" s="1">
        <v>263</v>
      </c>
      <c t="s" r="B1" s="2">
        <v>1</v>
      </c>
    </row>
    <row r="2" spans="1:2">
      <c t="s" r="B2" s="2">
        <v>2</v>
      </c>
    </row>
    <row r="3" spans="1:2">
      <c t="s" r="A3" s="4">
        <v>264</v>
      </c>
    </row>
    <row r="4" spans="1:2">
      <c t="s" r="A4" s="4">
        <v>265</v>
      </c>
      <c t="s" r="B4" s="4">
        <v>266</v>
      </c>
    </row>
    <row r="5" spans="1:2">
      <c t="s" r="A5" s="4">
        <v>267</v>
      </c>
    </row>
    <row r="6" spans="1:2">
      <c t="s" r="A6" s="4">
        <v>265</v>
      </c>
      <c t="s" r="B6"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269</v>
      </c>
      <c t="s" r="B1" s="2">
        <v>1</v>
      </c>
    </row>
    <row r="2" spans="1:3">
      <c t="s" r="B2" s="2">
        <v>2</v>
      </c>
      <c t="s" r="C2" s="2">
        <v>31</v>
      </c>
    </row>
    <row r="3" spans="1:3">
      <c t="s" r="A3" s="3">
        <v>270</v>
      </c>
    </row>
    <row r="4" spans="1:3">
      <c t="s" r="A4" s="4">
        <v>203</v>
      </c>
      <c t="n" r="B4" s="6">
        <v>33833</v>
      </c>
      <c t="n" r="C4" s="6">
        <v>0</v>
      </c>
    </row>
    <row r="5" spans="1:3">
      <c t="s" r="A5" s="4">
        <v>271</v>
      </c>
      <c t="n" r="B5" s="5">
        <v>7558250</v>
      </c>
      <c t="n" r="C5" s="5">
        <v>539393</v>
      </c>
    </row>
    <row r="6" spans="1:3">
      <c t="s" r="A6" s="4">
        <v>79</v>
      </c>
      <c t="n" r="C6" s="6">
        <v>36650</v>
      </c>
    </row>
    <row r="7" spans="1:3">
      <c t="s" r="A7" s="4">
        <v>221</v>
      </c>
      <c t="n" r="B7" s="6">
        <v>125221</v>
      </c>
      <c t="n" r="C7" s="6">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s>
  <sheetData>
    <row r="1" spans="1:6">
      <c t="s" r="A1" s="1">
        <v>272</v>
      </c>
      <c t="s" r="B1" s="2">
        <v>1</v>
      </c>
    </row>
    <row r="2" spans="1:6">
      <c t="s" r="B2" s="2">
        <v>2</v>
      </c>
      <c t="s" r="C2" s="2">
        <v>31</v>
      </c>
      <c t="s" r="D2" s="2">
        <v>273</v>
      </c>
      <c t="s" r="E2" s="2">
        <v>274</v>
      </c>
      <c t="s" r="F2" s="2">
        <v>275</v>
      </c>
    </row>
    <row r="3" spans="1:6">
      <c t="s" r="A3" s="4">
        <v>276</v>
      </c>
      <c t="n" r="C3" s="5">
        <v>50000</v>
      </c>
    </row>
    <row r="4" spans="1:6">
      <c t="s" r="A4" s="4">
        <v>277</v>
      </c>
    </row>
    <row r="5" spans="1:6">
      <c t="s" r="A5" s="4">
        <v>278</v>
      </c>
      <c t="n" r="C5" s="6">
        <v>0</v>
      </c>
    </row>
    <row r="6" spans="1:6">
      <c t="s" r="A6" s="4">
        <v>279</v>
      </c>
      <c t="n" r="C6" s="6">
        <v>36650</v>
      </c>
    </row>
    <row r="7" spans="1:6">
      <c t="s" r="A7" s="4">
        <v>280</v>
      </c>
      <c t="n" r="F7" s="6">
        <v>1200</v>
      </c>
    </row>
    <row r="8" spans="1:6">
      <c t="s" r="A8" s="4">
        <v>281</v>
      </c>
    </row>
    <row r="9" spans="1:6">
      <c t="s" r="A9" s="4">
        <v>279</v>
      </c>
      <c t="n" r="B9" s="6">
        <v>15000</v>
      </c>
    </row>
    <row r="10" spans="1:6">
      <c t="s" r="A10" s="4">
        <v>282</v>
      </c>
    </row>
    <row r="11" spans="1:6">
      <c t="s" r="A11" s="4">
        <v>279</v>
      </c>
      <c t="n" r="D11" s="6">
        <v>18000</v>
      </c>
    </row>
    <row r="12" spans="1:6">
      <c t="s" r="A12" s="4">
        <v>283</v>
      </c>
    </row>
    <row r="13" spans="1:6">
      <c t="s" r="A13" s="4">
        <v>284</v>
      </c>
      <c t="n" r="E13" s="6">
        <v>50700</v>
      </c>
    </row>
    <row r="14" spans="1:6">
      <c t="s" r="A14" s="4">
        <v>279</v>
      </c>
      <c t="n" r="E14" s="5">
        <v>6981553</v>
      </c>
    </row>
    <row r="15" spans="1:6">
      <c t="s" r="A15" s="4">
        <v>37</v>
      </c>
      <c t="n" r="E15" s="5">
        <v>5000000</v>
      </c>
    </row>
    <row r="16" spans="1:6">
      <c t="s" r="A16" s="4">
        <v>285</v>
      </c>
    </row>
    <row r="17" spans="1:6">
      <c t="s" r="A17" s="4">
        <v>284</v>
      </c>
      <c t="n" r="E17" s="5">
        <v>50700</v>
      </c>
    </row>
    <row r="18" spans="1:6">
      <c t="s" r="A18" s="4">
        <v>279</v>
      </c>
      <c t="n" r="E18" s="5">
        <v>6981553</v>
      </c>
    </row>
    <row r="19" spans="1:6">
      <c t="s" r="A19" s="4">
        <v>37</v>
      </c>
      <c t="n" r="E19" s="6">
        <v>5000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0</v>
      </c>
      <c t="s" r="B1" s="2">
        <v>2</v>
      </c>
      <c t="s" r="C1" s="2">
        <v>31</v>
      </c>
    </row>
    <row r="2" spans="1:3">
      <c t="s" r="A2" s="3">
        <v>40</v>
      </c>
    </row>
    <row r="3" spans="1:3">
      <c t="s" r="A3" s="4">
        <v>61</v>
      </c>
      <c t="n" r="B3" s="6">
        <v>1038502</v>
      </c>
      <c t="n" r="C3" s="6">
        <v>38697</v>
      </c>
    </row>
    <row r="4" spans="1:3">
      <c t="s" r="A4" s="3">
        <v>50</v>
      </c>
    </row>
    <row r="5" spans="1:3">
      <c t="s" r="A5" s="4">
        <v>62</v>
      </c>
      <c t="n" r="B5" s="6">
        <v>0</v>
      </c>
      <c t="n" r="C5" s="6">
        <v>0</v>
      </c>
    </row>
    <row r="6" spans="1:3">
      <c t="s" r="A6" s="4">
        <v>63</v>
      </c>
      <c t="n" r="B6" s="5">
        <v>116818182</v>
      </c>
      <c t="n" r="C6" s="5">
        <v>116818182</v>
      </c>
    </row>
    <row r="7" spans="1:3">
      <c t="s" r="A7" s="4">
        <v>64</v>
      </c>
      <c t="n" r="B7" s="5">
        <v>0</v>
      </c>
      <c t="n" r="C7" s="5">
        <v>0</v>
      </c>
    </row>
    <row r="8" spans="1:3">
      <c t="s" r="A8" s="4">
        <v>65</v>
      </c>
      <c t="n" r="B8" s="5">
        <v>0</v>
      </c>
      <c t="n" r="C8" s="5">
        <v>0</v>
      </c>
    </row>
    <row r="9" spans="1:3">
      <c t="s" r="A9" s="4">
        <v>66</v>
      </c>
      <c t="n" r="B9" s="7">
        <v>1e-05</v>
      </c>
    </row>
    <row r="10" spans="1:3">
      <c t="s" r="A10" s="4">
        <v>67</v>
      </c>
      <c t="n" r="B10" s="5">
        <v>50000000</v>
      </c>
    </row>
    <row r="11" spans="1:3">
      <c t="s" r="A11" s="4">
        <v>68</v>
      </c>
      <c t="n" r="B11" s="5">
        <v>850000000</v>
      </c>
    </row>
    <row r="12" spans="1:3">
      <c t="s" r="A12" s="4">
        <v>69</v>
      </c>
      <c t="n" r="B12" s="5">
        <v>398707651</v>
      </c>
    </row>
    <row r="13" spans="1:3">
      <c t="s" r="A13" s="4">
        <v>70</v>
      </c>
      <c t="n" r="B13" s="5">
        <v>1158028</v>
      </c>
    </row>
    <row r="14" spans="1:3">
      <c t="s" r="A14" s="4">
        <v>57</v>
      </c>
    </row>
    <row r="15" spans="1:3">
      <c t="s" r="A15" s="3">
        <v>50</v>
      </c>
    </row>
    <row r="16" spans="1:3">
      <c t="s" r="A16" s="4">
        <v>66</v>
      </c>
      <c t="n" r="C16" s="8">
        <v>0.001</v>
      </c>
    </row>
    <row r="17" spans="1:3">
      <c t="s" r="A17" s="4">
        <v>67</v>
      </c>
      <c t="n" r="C17" s="5">
        <v>50000000</v>
      </c>
    </row>
    <row r="18" spans="1:3">
      <c t="s" r="A18" s="4">
        <v>71</v>
      </c>
      <c t="n" r="C18" s="5">
        <v>47568500</v>
      </c>
    </row>
    <row r="19" spans="1:3">
      <c t="s" r="A19" s="4">
        <v>72</v>
      </c>
      <c t="n" r="C19" s="5">
        <v>47568500</v>
      </c>
    </row>
    <row r="20" spans="1:3">
      <c t="s" r="A20" s="4">
        <v>59</v>
      </c>
    </row>
    <row r="21" spans="1:3">
      <c t="s" r="A21" s="3">
        <v>50</v>
      </c>
    </row>
    <row r="22" spans="1:3">
      <c t="s" r="A22" s="4">
        <v>66</v>
      </c>
      <c t="n" r="B22" s="8">
        <v>0.001</v>
      </c>
      <c t="n" r="C22" s="8">
        <v>0.001</v>
      </c>
    </row>
    <row r="23" spans="1:3">
      <c t="s" r="A23" s="4">
        <v>67</v>
      </c>
      <c t="n" r="B23" s="5">
        <v>33181818</v>
      </c>
      <c t="n" r="C23" s="5">
        <v>33181818</v>
      </c>
    </row>
    <row r="24" spans="1:3">
      <c t="s" r="A24" s="4">
        <v>71</v>
      </c>
      <c t="n" r="B24" s="5">
        <v>0</v>
      </c>
      <c t="n" r="C24" s="5">
        <v>0</v>
      </c>
    </row>
    <row r="25" spans="1:3">
      <c t="s" r="A25" s="4">
        <v>72</v>
      </c>
      <c t="n" r="B25" s="5">
        <v>0</v>
      </c>
      <c t="n" r="C25" s="5">
        <v>0</v>
      </c>
    </row>
    <row r="26" spans="1:3">
      <c t="s" r="A26" s="4">
        <v>57</v>
      </c>
    </row>
    <row r="27" spans="1:3">
      <c t="s" r="A27" s="3">
        <v>50</v>
      </c>
    </row>
    <row r="28" spans="1:3">
      <c t="s" r="A28" s="4">
        <v>66</v>
      </c>
      <c t="n" r="B28" s="8">
        <v>0.001</v>
      </c>
    </row>
    <row r="29" spans="1:3">
      <c t="s" r="A29" s="4">
        <v>67</v>
      </c>
      <c t="n" r="B29" s="5">
        <v>50000000</v>
      </c>
    </row>
    <row r="30" spans="1:3">
      <c t="s" r="A30" s="4">
        <v>71</v>
      </c>
      <c t="n" r="B30" s="5">
        <v>46818000</v>
      </c>
    </row>
    <row r="31" spans="1:3">
      <c t="s" r="A31" s="4">
        <v>72</v>
      </c>
      <c t="n" r="B31" s="5">
        <v>468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286</v>
      </c>
      <c t="s" r="B1" s="2">
        <v>1</v>
      </c>
    </row>
    <row r="2" spans="1:3">
      <c t="s" r="B2" s="2">
        <v>2</v>
      </c>
      <c t="s" r="C2" s="2">
        <v>31</v>
      </c>
    </row>
    <row r="3" spans="1:3">
      <c t="s" r="A3" s="3">
        <v>287</v>
      </c>
    </row>
    <row r="4" spans="1:3">
      <c t="s" r="A4" s="4">
        <v>288</v>
      </c>
      <c t="n" r="B4" s="6">
        <v>569433</v>
      </c>
      <c t="n" r="C4" s="6">
        <v>47433</v>
      </c>
    </row>
    <row r="5" spans="1:3">
      <c t="s" r="A5" s="4">
        <v>289</v>
      </c>
      <c t="n" r="B5" s="5">
        <v>75532</v>
      </c>
      <c t="n" r="C5" s="5">
        <v>43320</v>
      </c>
    </row>
    <row r="6" spans="1:3">
      <c t="s" r="A6" s="4">
        <v>290</v>
      </c>
      <c t="n" r="B6" s="6">
        <v>493901</v>
      </c>
      <c t="n" r="C6" s="6">
        <v>41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291</v>
      </c>
      <c t="s" r="B1" s="2">
        <v>1</v>
      </c>
    </row>
    <row r="2" spans="1:3">
      <c t="s" r="B2" s="2">
        <v>2</v>
      </c>
      <c t="s" r="C2" s="2">
        <v>31</v>
      </c>
    </row>
    <row r="3" spans="1:3">
      <c t="s" r="A3" s="3">
        <v>292</v>
      </c>
    </row>
    <row r="4" spans="1:3">
      <c t="s" r="A4" s="4">
        <v>293</v>
      </c>
      <c t="n" r="B4" s="6">
        <v>522000</v>
      </c>
      <c t="n" r="C4" s="6">
        <v>0</v>
      </c>
    </row>
    <row r="5" spans="1:3">
      <c t="s" r="A5" s="4">
        <v>294</v>
      </c>
      <c t="n" r="B5" s="6">
        <v>32212</v>
      </c>
      <c t="n" r="C5" s="6">
        <v>17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95</v>
      </c>
      <c t="s" r="B1" s="2">
        <v>2</v>
      </c>
      <c t="s" r="C1" s="2">
        <v>31</v>
      </c>
    </row>
    <row r="2" spans="1:3">
      <c t="s" r="A2" s="4">
        <v>150</v>
      </c>
      <c t="n" r="B2" s="6">
        <v>1511650</v>
      </c>
    </row>
    <row r="3" spans="1:3">
      <c t="s" r="A3" s="4">
        <v>296</v>
      </c>
      <c t="n" r="B3" s="5">
        <v>-1038502</v>
      </c>
      <c t="n" r="C3" s="6">
        <v>-38698</v>
      </c>
    </row>
    <row r="4" spans="1:3">
      <c t="s" r="A4" s="4">
        <v>297</v>
      </c>
      <c t="n" r="B4" s="5">
        <v>473148</v>
      </c>
      <c t="n" r="C4" s="5">
        <v>-39978</v>
      </c>
    </row>
    <row r="5" spans="1:3">
      <c t="s" r="A5" s="4">
        <v>298</v>
      </c>
    </row>
    <row r="6" spans="1:3">
      <c t="s" r="A6" s="4">
        <v>150</v>
      </c>
      <c t="n" r="B6" s="5">
        <v>0</v>
      </c>
      <c t="n" r="C6" s="5">
        <v>32500</v>
      </c>
    </row>
    <row r="7" spans="1:3">
      <c t="s" r="A7" s="4">
        <v>299</v>
      </c>
    </row>
    <row r="8" spans="1:3">
      <c t="s" r="A8" s="4">
        <v>150</v>
      </c>
      <c t="n" r="B8" s="5">
        <v>0</v>
      </c>
    </row>
    <row r="9" spans="1:3">
      <c t="s" r="A9" s="4">
        <v>300</v>
      </c>
    </row>
    <row r="10" spans="1:3">
      <c t="s" r="A10" s="4">
        <v>150</v>
      </c>
      <c t="n" r="B10" s="5">
        <v>0</v>
      </c>
    </row>
    <row r="11" spans="1:3">
      <c t="s" r="A11" s="4">
        <v>301</v>
      </c>
    </row>
    <row r="12" spans="1:3">
      <c t="s" r="A12" s="4">
        <v>150</v>
      </c>
      <c t="n" r="B12" s="5">
        <v>0</v>
      </c>
    </row>
    <row r="13" spans="1:3">
      <c t="s" r="A13" s="4">
        <v>302</v>
      </c>
    </row>
    <row r="14" spans="1:3">
      <c t="s" r="A14" s="4">
        <v>150</v>
      </c>
      <c t="n" r="B14" s="5">
        <v>93500</v>
      </c>
      <c t="n" r="C14" s="5">
        <v>0</v>
      </c>
    </row>
    <row r="15" spans="1:3">
      <c t="s" r="A15" s="4">
        <v>303</v>
      </c>
    </row>
    <row r="16" spans="1:3">
      <c t="s" r="A16" s="4">
        <v>150</v>
      </c>
      <c t="n" r="B16" s="5">
        <v>70000</v>
      </c>
      <c t="n" r="C16" s="5">
        <v>0</v>
      </c>
    </row>
    <row r="17" spans="1:3">
      <c t="s" r="A17" s="4">
        <v>304</v>
      </c>
    </row>
    <row r="18" spans="1:3">
      <c t="s" r="A18" s="4">
        <v>150</v>
      </c>
      <c t="n" r="B18" s="5">
        <v>50000</v>
      </c>
      <c t="n" r="C18" s="5">
        <v>0</v>
      </c>
    </row>
    <row r="19" spans="1:3">
      <c t="s" r="A19" s="4">
        <v>305</v>
      </c>
    </row>
    <row r="20" spans="1:3">
      <c t="s" r="A20" s="4">
        <v>150</v>
      </c>
      <c t="n" r="B20" s="5">
        <v>25000</v>
      </c>
      <c t="n" r="C20" s="5">
        <v>0</v>
      </c>
    </row>
    <row r="21" spans="1:3">
      <c t="s" r="A21" s="4">
        <v>306</v>
      </c>
    </row>
    <row r="22" spans="1:3">
      <c t="s" r="A22" s="4">
        <v>150</v>
      </c>
      <c t="n" r="B22" s="5">
        <v>50000</v>
      </c>
      <c t="n" r="C22" s="5">
        <v>0</v>
      </c>
    </row>
    <row r="23" spans="1:3">
      <c t="s" r="A23" s="4">
        <v>307</v>
      </c>
    </row>
    <row r="24" spans="1:3">
      <c t="s" r="A24" s="4">
        <v>150</v>
      </c>
      <c t="n" r="B24" s="5">
        <v>100000</v>
      </c>
      <c t="n" r="C24" s="5">
        <v>0</v>
      </c>
    </row>
    <row r="25" spans="1:3">
      <c t="s" r="A25" s="4">
        <v>308</v>
      </c>
    </row>
    <row r="26" spans="1:3">
      <c t="s" r="A26" s="4">
        <v>150</v>
      </c>
      <c t="n" r="B26" s="5">
        <v>50000</v>
      </c>
      <c t="n" r="C26" s="5">
        <v>0</v>
      </c>
    </row>
    <row r="27" spans="1:3">
      <c t="s" r="A27" s="4">
        <v>309</v>
      </c>
    </row>
    <row r="28" spans="1:3">
      <c t="s" r="A28" s="4">
        <v>150</v>
      </c>
      <c t="n" r="B28" s="5">
        <v>49000</v>
      </c>
      <c t="n" r="C28" s="5">
        <v>0</v>
      </c>
    </row>
    <row r="29" spans="1:3">
      <c t="s" r="A29" s="4">
        <v>310</v>
      </c>
    </row>
    <row r="30" spans="1:3">
      <c t="s" r="A30" s="4">
        <v>150</v>
      </c>
      <c t="n" r="B30" s="5">
        <v>50000</v>
      </c>
      <c t="n" r="C30" s="5">
        <v>0</v>
      </c>
    </row>
    <row r="31" spans="1:3">
      <c t="s" r="A31" s="4">
        <v>311</v>
      </c>
    </row>
    <row r="32" spans="1:3">
      <c t="s" r="A32" s="4">
        <v>150</v>
      </c>
      <c t="n" r="B32" s="5">
        <v>47500</v>
      </c>
      <c t="n" r="C32" s="5">
        <v>0</v>
      </c>
    </row>
    <row r="33" spans="1:3">
      <c t="s" r="A33" s="4">
        <v>312</v>
      </c>
    </row>
    <row r="34" spans="1:3">
      <c t="s" r="A34" s="4">
        <v>150</v>
      </c>
      <c t="n" r="B34" s="5">
        <v>149500</v>
      </c>
      <c t="n" r="C34" s="5">
        <v>0</v>
      </c>
    </row>
    <row r="35" spans="1:3">
      <c t="s" r="A35" s="4">
        <v>313</v>
      </c>
    </row>
    <row r="36" spans="1:3">
      <c t="s" r="A36" s="4">
        <v>150</v>
      </c>
      <c t="n" r="B36" s="5">
        <v>222150</v>
      </c>
      <c t="n" r="C36" s="5">
        <v>0</v>
      </c>
    </row>
    <row r="37" spans="1:3">
      <c t="s" r="A37" s="4">
        <v>314</v>
      </c>
    </row>
    <row r="38" spans="1:3">
      <c t="s" r="A38" s="4">
        <v>150</v>
      </c>
      <c t="n" r="B38" s="5">
        <v>100000</v>
      </c>
      <c t="n" r="C38" s="5">
        <v>0</v>
      </c>
    </row>
    <row r="39" spans="1:3">
      <c t="s" r="A39" s="4">
        <v>315</v>
      </c>
    </row>
    <row r="40" spans="1:3">
      <c t="s" r="A40" s="4">
        <v>150</v>
      </c>
      <c t="n" r="B40" s="5">
        <v>105000</v>
      </c>
      <c t="n" r="C40" s="5">
        <v>0</v>
      </c>
    </row>
    <row r="41" spans="1:3">
      <c t="s" r="A41" s="4">
        <v>316</v>
      </c>
    </row>
    <row r="42" spans="1:3">
      <c t="s" r="A42" s="4">
        <v>150</v>
      </c>
      <c t="n" r="B42" s="5">
        <v>100000</v>
      </c>
      <c t="n" r="C42" s="5">
        <v>0</v>
      </c>
    </row>
    <row r="43" spans="1:3">
      <c t="s" r="A43" s="4">
        <v>317</v>
      </c>
    </row>
    <row r="44" spans="1:3">
      <c t="s" r="A44" s="4">
        <v>150</v>
      </c>
      <c t="n" r="B44" s="5">
        <v>100000</v>
      </c>
      <c t="n" r="C44" s="5">
        <v>0</v>
      </c>
    </row>
    <row r="45" spans="1:3">
      <c t="s" r="A45" s="4">
        <v>318</v>
      </c>
    </row>
    <row r="46" spans="1:3">
      <c t="s" r="A46" s="4">
        <v>150</v>
      </c>
      <c t="n" r="B46" s="5">
        <v>50000</v>
      </c>
      <c t="n" r="C46" s="5">
        <v>0</v>
      </c>
    </row>
    <row r="47" spans="1:3">
      <c t="s" r="A47" s="4">
        <v>319</v>
      </c>
    </row>
    <row r="48" spans="1:3">
      <c t="s" r="A48" s="4">
        <v>150</v>
      </c>
      <c t="n" r="B48" s="5">
        <v>15000</v>
      </c>
      <c t="n" r="C48" s="5">
        <v>0</v>
      </c>
    </row>
    <row r="49" spans="1:3">
      <c t="s" r="A49" s="4">
        <v>320</v>
      </c>
    </row>
    <row r="50" spans="1:3">
      <c t="s" r="A50" s="4">
        <v>150</v>
      </c>
      <c t="n" r="B50" s="6">
        <v>85000</v>
      </c>
      <c t="n" r="C50" s="5">
        <v>0</v>
      </c>
    </row>
    <row r="51" spans="1:3">
      <c t="s" r="A51" s="4">
        <v>299</v>
      </c>
    </row>
    <row r="52" spans="1:3">
      <c t="s" r="A52" s="4">
        <v>150</v>
      </c>
      <c t="n" r="C52" s="5">
        <v>12995</v>
      </c>
    </row>
    <row r="53" spans="1:3">
      <c t="s" r="A53" s="4">
        <v>300</v>
      </c>
    </row>
    <row r="54" spans="1:3">
      <c t="s" r="A54" s="4">
        <v>150</v>
      </c>
      <c t="n" r="C54" s="5">
        <v>16500</v>
      </c>
    </row>
    <row r="55" spans="1:3">
      <c t="s" r="A55" s="4">
        <v>321</v>
      </c>
    </row>
    <row r="56" spans="1:3">
      <c t="s" r="A56" s="4">
        <v>150</v>
      </c>
      <c t="n" r="C56" s="6">
        <v>16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22</v>
      </c>
      <c t="s" r="B1" s="2">
        <v>1</v>
      </c>
    </row>
    <row r="2" spans="1:5">
      <c t="s" r="B2" s="2">
        <v>2</v>
      </c>
      <c t="s" r="C2" s="2">
        <v>2</v>
      </c>
      <c t="s" r="D2" s="2">
        <v>31</v>
      </c>
      <c t="s" r="E2" s="2">
        <v>273</v>
      </c>
    </row>
    <row r="3" spans="1:5">
      <c t="s" r="A3" s="4">
        <v>323</v>
      </c>
      <c t="n" r="D3" s="6">
        <v>38346</v>
      </c>
      <c t="n" r="E3" s="6">
        <v>28843</v>
      </c>
    </row>
    <row r="4" spans="1:5">
      <c t="s" r="A4" s="4">
        <v>324</v>
      </c>
      <c t="n" r="C4" s="6">
        <v>213354</v>
      </c>
    </row>
    <row r="5" spans="1:5">
      <c t="s" r="A5" s="4">
        <v>325</v>
      </c>
    </row>
    <row r="6" spans="1:5">
      <c t="s" r="A6" s="4">
        <v>326</v>
      </c>
      <c t="n" r="D6" s="6">
        <v>25750</v>
      </c>
      <c t="n" r="E6" s="5">
        <v>35390</v>
      </c>
    </row>
    <row r="7" spans="1:5">
      <c t="s" r="A7" s="4">
        <v>327</v>
      </c>
      <c t="n" r="E7" s="6">
        <v>23200</v>
      </c>
    </row>
    <row r="8" spans="1:5">
      <c t="s" r="A8" s="4">
        <v>328</v>
      </c>
    </row>
    <row r="9" spans="1:5">
      <c t="s" r="A9" s="4">
        <v>326</v>
      </c>
      <c t="n" r="B9" s="6">
        <v>64000</v>
      </c>
    </row>
    <row r="10" spans="1:5">
      <c t="s" r="A10" s="4">
        <v>329</v>
      </c>
      <c t="n" r="B10" s="5">
        <v>110000000</v>
      </c>
    </row>
    <row r="11" spans="1:5">
      <c t="s" r="A11" s="4">
        <v>324</v>
      </c>
      <c t="n" r="B11" s="6">
        <v>4377900</v>
      </c>
    </row>
    <row r="12" spans="1:5">
      <c t="s" r="A12" s="4">
        <v>330</v>
      </c>
    </row>
    <row r="13" spans="1:5">
      <c t="s" r="A13" s="4">
        <v>329</v>
      </c>
      <c t="n" r="C13" s="5">
        <v>100000000</v>
      </c>
    </row>
    <row r="14" spans="1:5">
      <c t="s" r="A14" s="4">
        <v>324</v>
      </c>
      <c t="n" r="C14" s="6">
        <v>21999000</v>
      </c>
    </row>
    <row r="15" spans="1:5">
      <c t="s" r="A15" s="4">
        <v>331</v>
      </c>
    </row>
    <row r="16" spans="1:5">
      <c t="s" r="A16" s="4">
        <v>329</v>
      </c>
      <c t="n" r="C16" s="5">
        <v>150000000</v>
      </c>
    </row>
    <row r="17" spans="1:5">
      <c t="s" r="A17" s="4">
        <v>324</v>
      </c>
      <c t="n" r="C17" s="6">
        <v>262635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332</v>
      </c>
      <c t="s" r="B1" s="2">
        <v>1</v>
      </c>
    </row>
    <row r="2" spans="1:4">
      <c t="s" r="B2" s="2">
        <v>2</v>
      </c>
      <c t="s" r="C2" s="2">
        <v>31</v>
      </c>
      <c t="s" r="D2" s="2">
        <v>273</v>
      </c>
    </row>
    <row r="3" spans="1:4">
      <c t="s" r="A3" s="3">
        <v>333</v>
      </c>
    </row>
    <row r="4" spans="1:4">
      <c t="s" r="A4" s="4">
        <v>334</v>
      </c>
      <c t="n" r="B4" s="5">
        <v>0</v>
      </c>
      <c t="n" r="C4" s="5">
        <v>75000</v>
      </c>
    </row>
    <row r="5" spans="1:4">
      <c t="s" r="A5" s="4">
        <v>335</v>
      </c>
      <c t="n" r="B5" s="6">
        <v>0</v>
      </c>
      <c t="n" r="C5" s="9">
        <v>0.15</v>
      </c>
      <c t="n" r="D5" s="8">
        <v>0.08799999999999999</v>
      </c>
    </row>
    <row r="6" spans="1:4">
      <c t="s" r="A6" s="4">
        <v>336</v>
      </c>
      <c t="s" r="B6"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338</v>
      </c>
      <c t="s" r="B1" s="2">
        <v>1</v>
      </c>
    </row>
    <row r="2" spans="1:3">
      <c t="s" r="B2" s="2">
        <v>2</v>
      </c>
      <c t="s" r="C2" s="2">
        <v>31</v>
      </c>
    </row>
    <row r="3" spans="1:3">
      <c t="s" r="A3" s="3">
        <v>339</v>
      </c>
    </row>
    <row r="4" spans="1:3">
      <c t="s" r="A4" s="4">
        <v>340</v>
      </c>
      <c t="n" r="B4" s="5">
        <v>400000</v>
      </c>
      <c t="n" r="C4" s="5">
        <v>325000</v>
      </c>
    </row>
    <row r="5" spans="1:3">
      <c t="s" r="A5" s="4">
        <v>341</v>
      </c>
    </row>
    <row r="6" spans="1:3">
      <c t="s" r="A6" s="4">
        <v>342</v>
      </c>
    </row>
    <row r="7" spans="1:3">
      <c t="s" r="A7" s="4">
        <v>343</v>
      </c>
      <c t="n" r="C7" s="5">
        <v>-250000</v>
      </c>
    </row>
    <row r="8" spans="1:3">
      <c t="s" r="A8" s="4">
        <v>344</v>
      </c>
      <c t="n" r="B8" s="5">
        <v>0</v>
      </c>
      <c t="n" r="C8" s="5">
        <v>75000</v>
      </c>
    </row>
    <row r="9" spans="1:3">
      <c t="s" r="A9" s="4">
        <v>345</v>
      </c>
      <c t="n" r="C9" s="6">
        <v>400000</v>
      </c>
    </row>
    <row r="10" spans="1:3">
      <c t="s" r="A10" s="3">
        <v>346</v>
      </c>
    </row>
    <row r="11" spans="1:3">
      <c t="s" r="A11" s="4">
        <v>347</v>
      </c>
      <c t="n" r="B11" s="9">
        <v>0.15</v>
      </c>
      <c t="n" r="C11" s="8">
        <v>0.08799999999999999</v>
      </c>
    </row>
    <row r="12" spans="1:3">
      <c t="s" r="A12" s="4">
        <v>341</v>
      </c>
    </row>
    <row r="13" spans="1:3">
      <c t="s" r="A13" s="4">
        <v>342</v>
      </c>
    </row>
    <row r="14" spans="1:3">
      <c t="s" r="A14" s="4">
        <v>343</v>
      </c>
      <c t="n" r="C14" s="8">
        <v>0.07000000000000001</v>
      </c>
    </row>
    <row r="15" spans="1:3">
      <c t="s" r="A15" s="4">
        <v>348</v>
      </c>
      <c t="n" r="B15" s="6">
        <v>0</v>
      </c>
      <c t="n" r="C15" s="10">
        <v>0.15</v>
      </c>
    </row>
    <row r="16" spans="1:3">
      <c t="s" r="A16" s="4">
        <v>345</v>
      </c>
      <c t="n" r="B16" s="6">
        <v>0</v>
      </c>
      <c t="n" r="C16" s="8">
        <v>0.0850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349</v>
      </c>
      <c t="s" r="B1" s="2">
        <v>1</v>
      </c>
    </row>
    <row r="2" spans="1:4">
      <c t="s" r="B2" s="2">
        <v>2</v>
      </c>
      <c t="s" r="C2" s="2">
        <v>31</v>
      </c>
      <c t="s" r="D2" s="2">
        <v>274</v>
      </c>
    </row>
    <row r="3" spans="1:4">
      <c t="s" r="A3" s="3">
        <v>350</v>
      </c>
    </row>
    <row r="4" spans="1:4">
      <c t="s" r="A4" s="4">
        <v>68</v>
      </c>
      <c t="n" r="B4" s="5">
        <v>850000000</v>
      </c>
    </row>
    <row r="5" spans="1:4">
      <c t="s" r="A5" s="4">
        <v>69</v>
      </c>
      <c t="n" r="B5" s="5">
        <v>398707651</v>
      </c>
    </row>
    <row r="6" spans="1:4">
      <c t="s" r="A6" s="4">
        <v>70</v>
      </c>
      <c t="n" r="B6" s="5">
        <v>1158028</v>
      </c>
    </row>
    <row r="7" spans="1:4">
      <c t="s" r="A7" s="4">
        <v>351</v>
      </c>
      <c t="n" r="B7" s="7">
        <v>1e-05</v>
      </c>
    </row>
    <row r="8" spans="1:4">
      <c t="s" r="A8" s="4">
        <v>352</v>
      </c>
      <c t="n" r="B8" s="5">
        <v>50000000</v>
      </c>
    </row>
    <row r="9" spans="1:4">
      <c t="s" r="A9" s="4">
        <v>353</v>
      </c>
      <c t="n" r="B9" s="8">
        <v>0.001</v>
      </c>
    </row>
    <row r="10" spans="1:4">
      <c t="s" r="A10" s="4">
        <v>354</v>
      </c>
      <c t="n" r="C10" s="6">
        <v>50730</v>
      </c>
    </row>
    <row r="11" spans="1:4">
      <c t="s" r="A11" s="4">
        <v>355</v>
      </c>
      <c t="n" r="C11" s="5">
        <v>50000000</v>
      </c>
    </row>
    <row r="12" spans="1:4">
      <c t="s" r="A12" s="4">
        <v>356</v>
      </c>
      <c t="n" r="B12" s="6">
        <v>51651</v>
      </c>
      <c t="n" r="D12" s="6">
        <v>141030</v>
      </c>
    </row>
    <row r="13" spans="1:4">
      <c t="s" r="A13" s="4">
        <v>357</v>
      </c>
      <c t="n" r="B13" s="5">
        <v>9591290</v>
      </c>
      <c t="n" r="C13" s="5">
        <v>495328035</v>
      </c>
    </row>
    <row r="14" spans="1:4">
      <c t="s" r="A14" s="4">
        <v>358</v>
      </c>
      <c t="n" r="B14" s="5">
        <v>75000</v>
      </c>
      <c t="n" r="C14" s="5">
        <v>250000</v>
      </c>
      <c t="n" r="D14" s="5">
        <v>250000</v>
      </c>
    </row>
    <row r="15" spans="1:4">
      <c t="s" r="A15" s="4">
        <v>359</v>
      </c>
      <c t="n" r="B15" s="9">
        <v>0.07000000000000001</v>
      </c>
      <c t="n" r="C15" s="9">
        <v>0.07000000000000001</v>
      </c>
      <c t="n" r="D15" s="9">
        <v>0.07000000000000001</v>
      </c>
    </row>
    <row r="16" spans="1:4">
      <c t="s" r="A16" s="4">
        <v>360</v>
      </c>
      <c t="n" r="B16" s="6">
        <v>0</v>
      </c>
      <c t="n" r="C16" s="6">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t="s" r="A1" s="1">
        <v>361</v>
      </c>
      <c t="s" r="B1" s="2">
        <v>1</v>
      </c>
    </row>
    <row r="2" spans="1:2">
      <c t="s" r="B2" s="2">
        <v>362</v>
      </c>
    </row>
    <row r="3" spans="1:2">
      <c t="s" r="A3" s="3">
        <v>363</v>
      </c>
    </row>
    <row r="4" spans="1:2">
      <c t="s" r="A4" s="4">
        <v>364</v>
      </c>
      <c t="n" r="B4" s="6">
        <v>54811728</v>
      </c>
    </row>
    <row r="5" spans="1:2">
      <c t="s" r="A5" s="4">
        <v>365</v>
      </c>
      <c t="n" r="B5" s="5">
        <v>-54811725</v>
      </c>
    </row>
    <row r="6" spans="1:2">
      <c t="s" r="A6" s="4">
        <v>366</v>
      </c>
      <c t="n" r="B6" s="6">
        <v>-18635987</v>
      </c>
    </row>
    <row r="7" spans="1:2">
      <c t="s" r="A7" s="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13"/>
  </cols>
  <sheetData>
    <row r="1" spans="1:2">
      <c t="s" r="A1" s="1">
        <v>368</v>
      </c>
      <c t="s" r="B1" s="2">
        <v>150</v>
      </c>
    </row>
    <row r="2" spans="1:2">
      <c t="s" r="A2" s="3">
        <v>369</v>
      </c>
    </row>
    <row r="3" spans="1:2">
      <c t="s" r="A3" s="4">
        <v>370</v>
      </c>
      <c t="s" r="B3" s="4">
        <v>371</v>
      </c>
    </row>
    <row r="4" spans="1:2">
      <c t="s" r="A4" s="4">
        <v>372</v>
      </c>
      <c t="n" r="B4" s="6">
        <v>75024417</v>
      </c>
    </row>
    <row r="5" spans="1:2">
      <c t="s" r="A5" s="4">
        <v>373</v>
      </c>
      <c t="n" r="B5" s="5">
        <v>18756104</v>
      </c>
    </row>
    <row r="6" spans="1:2">
      <c t="s" r="A6" s="4">
        <v>374</v>
      </c>
      <c t="n" r="B6" s="6">
        <v>-18756104</v>
      </c>
    </row>
    <row r="7" spans="1:2">
      <c t="s" r="A7" s="4">
        <v>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76</v>
      </c>
      <c t="s" r="B1" s="2">
        <v>2</v>
      </c>
      <c t="s" r="C1" s="2">
        <v>31</v>
      </c>
    </row>
    <row r="2" spans="1:3">
      <c t="s" r="A2" s="3">
        <v>377</v>
      </c>
    </row>
    <row r="3" spans="1:3">
      <c t="s" r="A3" s="4">
        <v>378</v>
      </c>
      <c t="n" r="B3" s="6">
        <v>0</v>
      </c>
      <c t="n" r="C3"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73</v>
      </c>
      <c t="s" r="B1" s="2">
        <v>1</v>
      </c>
    </row>
    <row r="2" spans="1:3">
      <c t="s" r="B2" s="2">
        <v>2</v>
      </c>
      <c t="s" r="C2" s="2">
        <v>31</v>
      </c>
    </row>
    <row r="3" spans="1:3">
      <c t="s" r="A3" s="3">
        <v>74</v>
      </c>
    </row>
    <row r="4" spans="1:3">
      <c t="s" r="A4" s="4">
        <v>75</v>
      </c>
      <c t="n" r="B4" s="6">
        <v>22726</v>
      </c>
      <c t="n" r="C4" s="6">
        <v>0</v>
      </c>
    </row>
    <row r="5" spans="1:3">
      <c t="s" r="A5" s="3">
        <v>76</v>
      </c>
    </row>
    <row r="6" spans="1:3">
      <c t="s" r="A6" s="4">
        <v>77</v>
      </c>
      <c t="n" r="B6" s="5">
        <v>32212</v>
      </c>
      <c t="n" r="C6" s="5">
        <v>1761</v>
      </c>
    </row>
    <row r="7" spans="1:3">
      <c t="s" r="A7" s="4">
        <v>78</v>
      </c>
      <c t="n" r="B7" s="5">
        <v>55598968</v>
      </c>
      <c t="n" r="C7" s="5">
        <v>183299</v>
      </c>
    </row>
    <row r="8" spans="1:3">
      <c t="s" r="A8" s="4">
        <v>79</v>
      </c>
      <c t="n" r="C8" s="5">
        <v>36650</v>
      </c>
    </row>
    <row r="9" spans="1:3">
      <c t="s" r="A9" s="4">
        <v>80</v>
      </c>
      <c t="n" r="B9" s="5">
        <v>433229</v>
      </c>
      <c t="n" r="C9" s="5">
        <v>51600</v>
      </c>
    </row>
    <row r="10" spans="1:3">
      <c t="s" r="A10" s="4">
        <v>81</v>
      </c>
      <c t="n" r="B10" s="5">
        <v>56064409</v>
      </c>
      <c t="n" r="C10" s="5">
        <v>273310</v>
      </c>
    </row>
    <row r="11" spans="1:3">
      <c t="s" r="A11" s="4">
        <v>82</v>
      </c>
      <c t="n" r="B11" s="5">
        <v>-56064409</v>
      </c>
      <c t="n" r="C11" s="5">
        <v>-273310</v>
      </c>
    </row>
    <row r="12" spans="1:3">
      <c t="s" r="A12" s="3">
        <v>83</v>
      </c>
    </row>
    <row r="13" spans="1:3">
      <c t="s" r="A13" s="4">
        <v>84</v>
      </c>
      <c t="n" r="B13" s="6">
        <v>17253</v>
      </c>
      <c t="n" r="C13" s="6">
        <v>50730</v>
      </c>
    </row>
    <row r="14" spans="1:3">
      <c t="s" r="A14" s="4">
        <v>85</v>
      </c>
    </row>
    <row r="15" spans="1:3">
      <c t="s" r="A15" s="4">
        <v>86</v>
      </c>
    </row>
    <row r="16" spans="1:3">
      <c t="s" r="A16" s="4">
        <v>87</v>
      </c>
    </row>
    <row r="17" spans="1:3">
      <c t="s" r="A17" s="4">
        <v>88</v>
      </c>
      <c t="n" r="B17" s="6">
        <v>-1795289</v>
      </c>
      <c t="n" r="C17" s="6">
        <v>-456156</v>
      </c>
    </row>
    <row r="18" spans="1:3">
      <c t="s" r="A18" s="4">
        <v>89</v>
      </c>
      <c t="n" r="B18" s="6">
        <v>3503865</v>
      </c>
      <c t="n" r="C18" s="6">
        <v>-446183</v>
      </c>
    </row>
    <row r="19" spans="1:3">
      <c t="s" r="A19" s="4">
        <v>90</v>
      </c>
    </row>
    <row r="20" spans="1:3">
      <c t="s" r="A20" s="4">
        <v>91</v>
      </c>
    </row>
    <row r="21" spans="1:3">
      <c t="s" r="A21" s="4">
        <v>92</v>
      </c>
      <c t="n" r="B21" s="6">
        <v>1252681</v>
      </c>
      <c t="n" r="C21" s="6">
        <v>-851609</v>
      </c>
    </row>
    <row r="22" spans="1:3">
      <c t="s" r="A22" s="4">
        <v>93</v>
      </c>
      <c t="n" r="B22" s="6">
        <v>-54811728</v>
      </c>
      <c t="n" r="C22" s="6">
        <v>-1124919</v>
      </c>
    </row>
    <row r="23" spans="1:3">
      <c t="s" r="A23" s="4">
        <v>94</v>
      </c>
    </row>
    <row r="24" spans="1:3">
      <c t="s" r="A24" s="4">
        <v>95</v>
      </c>
      <c t="n" r="B24" s="6">
        <v>-54811728</v>
      </c>
      <c t="n" r="C24" s="6">
        <v>-1124919</v>
      </c>
    </row>
    <row r="25" spans="1:3">
      <c t="s" r="A25" s="4">
        <v>96</v>
      </c>
    </row>
    <row r="26" spans="1:3">
      <c t="s" r="A26" s="4">
        <v>97</v>
      </c>
      <c t="n" r="B26" s="6">
        <v>-54811728</v>
      </c>
      <c t="n" r="C26" s="6">
        <v>-1124919</v>
      </c>
    </row>
    <row r="27" spans="1:3">
      <c t="s" r="A27" s="4">
        <v>98</v>
      </c>
      <c t="n" r="B27" s="6">
        <v>0</v>
      </c>
      <c t="n" r="C27" s="6">
        <v>0</v>
      </c>
    </row>
    <row r="28" spans="1:3">
      <c t="s" r="A28" s="4">
        <v>99</v>
      </c>
      <c t="n" r="B28" s="5">
        <v>175176735</v>
      </c>
      <c t="n" r="C28" s="5">
        <v>539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79</v>
      </c>
      <c t="s" r="B1" s="2">
        <v>2</v>
      </c>
      <c t="s" r="C1" s="2">
        <v>31</v>
      </c>
    </row>
    <row r="2" spans="1:3">
      <c t="s" r="A2" s="4">
        <v>44</v>
      </c>
      <c t="n" r="B2" s="6">
        <v>544392</v>
      </c>
      <c t="n" r="C2" s="6">
        <v>671998</v>
      </c>
    </row>
    <row r="3" spans="1:3">
      <c t="s" r="A3" s="4">
        <v>380</v>
      </c>
    </row>
    <row r="4" spans="1:3">
      <c t="s" r="A4" s="4">
        <v>44</v>
      </c>
    </row>
    <row r="5" spans="1:3">
      <c t="s" r="A5" s="4">
        <v>381</v>
      </c>
    </row>
    <row r="6" spans="1:3">
      <c t="s" r="A6" s="4">
        <v>44</v>
      </c>
    </row>
    <row r="7" spans="1:3">
      <c t="s" r="A7" s="4">
        <v>382</v>
      </c>
    </row>
    <row r="8" spans="1:3">
      <c t="s" r="A8" s="4">
        <v>44</v>
      </c>
      <c t="n" r="B8" s="6">
        <v>544392</v>
      </c>
      <c t="n" r="C8" s="6">
        <v>6719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83</v>
      </c>
      <c t="s" r="B1" s="2">
        <v>1</v>
      </c>
    </row>
    <row r="2" spans="1:3">
      <c t="s" r="B2" s="2">
        <v>2</v>
      </c>
      <c t="s" r="C2" s="2">
        <v>31</v>
      </c>
    </row>
    <row r="3" spans="1:3">
      <c t="s" r="A3" s="3">
        <v>384</v>
      </c>
    </row>
    <row r="4" spans="1:3">
      <c t="s" r="A4" s="4">
        <v>385</v>
      </c>
      <c t="n" r="B4" s="6">
        <v>544392</v>
      </c>
      <c t="n" r="C4" s="6">
        <v>671998</v>
      </c>
    </row>
    <row r="5" spans="1:3">
      <c t="s" r="A5" s="4">
        <v>386</v>
      </c>
      <c t="n" r="B5" s="5">
        <v>1772539</v>
      </c>
      <c t="n" r="C5" s="6">
        <v>444387</v>
      </c>
    </row>
    <row r="6" spans="1:3">
      <c t="s" r="A6" s="4">
        <v>387</v>
      </c>
      <c t="n" r="B6" s="5">
        <v>127603</v>
      </c>
    </row>
    <row r="7" spans="1:3">
      <c t="s" r="A7" s="4">
        <v>388</v>
      </c>
      <c t="n" r="B7" s="6">
        <v>33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89</v>
      </c>
      <c t="s" r="B1" s="2">
        <v>1</v>
      </c>
    </row>
    <row r="2" spans="1:3">
      <c t="s" r="B2" s="2">
        <v>2</v>
      </c>
      <c t="s" r="C2" s="2">
        <v>31</v>
      </c>
    </row>
    <row r="3" spans="1:3">
      <c t="s" r="A3" s="3">
        <v>390</v>
      </c>
    </row>
    <row r="4" spans="1:3">
      <c t="s" r="A4" s="4">
        <v>391</v>
      </c>
      <c t="n" r="B4" s="6">
        <v>47724</v>
      </c>
      <c t="n" r="C4" s="6">
        <v>113630</v>
      </c>
    </row>
    <row r="5" spans="1:3">
      <c t="s" r="A5" s="4">
        <v>392</v>
      </c>
      <c t="n" r="B5" s="6">
        <v>-1039696</v>
      </c>
      <c t="n" r="C5" s="6">
        <v>-54775935</v>
      </c>
    </row>
    <row r="6" spans="1:3">
      <c t="s" r="A6" s="4">
        <v>393</v>
      </c>
      <c t="n" r="B6" s="6">
        <v>0</v>
      </c>
      <c t="n" r="C6" s="6">
        <v>0</v>
      </c>
    </row>
    <row r="7" spans="1:3">
      <c t="s" r="A7" s="4">
        <v>394</v>
      </c>
      <c t="n" r="B7" s="6">
        <v>0</v>
      </c>
      <c t="n" r="C7"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100</v>
      </c>
      <c t="s" r="B1" s="2">
        <v>1</v>
      </c>
    </row>
    <row r="2" spans="1:3">
      <c t="s" r="B2" s="2">
        <v>2</v>
      </c>
      <c t="s" r="C2" s="2">
        <v>31</v>
      </c>
    </row>
    <row r="3" spans="1:3">
      <c t="s" r="A3" s="3">
        <v>101</v>
      </c>
    </row>
    <row r="4" spans="1:3">
      <c t="s" r="A4" s="4">
        <v>102</v>
      </c>
      <c t="n" r="B4" s="6">
        <v>-54811728</v>
      </c>
      <c t="n" r="C4" s="6">
        <v>-1124919</v>
      </c>
    </row>
    <row r="5" spans="1:3">
      <c t="s" r="A5" s="3">
        <v>103</v>
      </c>
    </row>
    <row r="6" spans="1:3">
      <c t="s" r="A6" s="4">
        <v>77</v>
      </c>
      <c t="n" r="B6" s="5">
        <v>32212</v>
      </c>
      <c t="n" r="C6" s="5">
        <v>1761</v>
      </c>
    </row>
    <row r="7" spans="1:3">
      <c t="s" r="A7" s="4">
        <v>104</v>
      </c>
      <c t="n" r="B7" s="5">
        <v>444387</v>
      </c>
      <c t="n" r="C7" s="5">
        <v>444387</v>
      </c>
    </row>
    <row r="8" spans="1:3">
      <c t="s" r="A8" s="4">
        <v>105</v>
      </c>
      <c t="n" r="B8" s="5">
        <v>-127606</v>
      </c>
      <c t="n" r="C8" s="6">
        <v>446183</v>
      </c>
    </row>
    <row r="9" spans="1:3">
      <c t="s" r="A9" s="4">
        <v>106</v>
      </c>
      <c t="n" r="B9" s="6">
        <v>53997637</v>
      </c>
    </row>
    <row r="10" spans="1:3">
      <c t="s" r="A10" s="4">
        <v>84</v>
      </c>
      <c t="n" r="C10" s="6">
        <v>-50730</v>
      </c>
    </row>
    <row r="11" spans="1:3">
      <c t="s" r="A11" s="4">
        <v>94</v>
      </c>
    </row>
    <row r="12" spans="1:3">
      <c t="s" r="A12" s="4">
        <v>107</v>
      </c>
    </row>
    <row r="13" spans="1:3">
      <c t="s" r="A13" s="4">
        <v>85</v>
      </c>
    </row>
    <row r="14" spans="1:3">
      <c t="s" r="A14" s="4">
        <v>108</v>
      </c>
    </row>
    <row r="15" spans="1:3">
      <c t="s" r="A15" s="4">
        <v>109</v>
      </c>
    </row>
    <row r="16" spans="1:3">
      <c t="s" r="A16" s="4">
        <v>110</v>
      </c>
      <c t="n" r="C16" s="6">
        <v>36650</v>
      </c>
    </row>
    <row r="17" spans="1:3">
      <c t="s" r="A17" s="4">
        <v>79</v>
      </c>
    </row>
    <row r="18" spans="1:3">
      <c t="s" r="A18" s="3">
        <v>111</v>
      </c>
    </row>
    <row r="19" spans="1:3">
      <c t="s" r="A19" s="4">
        <v>112</v>
      </c>
      <c t="n" r="B19" s="6">
        <v>16500</v>
      </c>
      <c t="n" r="C19" s="6">
        <v>9855</v>
      </c>
    </row>
    <row r="20" spans="1:3">
      <c t="s" r="A20" s="4">
        <v>113</v>
      </c>
      <c t="n" r="B20" s="5">
        <v>125221</v>
      </c>
      <c t="n" r="C20" s="5">
        <v>0</v>
      </c>
    </row>
    <row r="21" spans="1:3">
      <c t="s" r="A21" s="4">
        <v>114</v>
      </c>
      <c t="n" r="B21" s="5">
        <v>49786</v>
      </c>
      <c t="n" r="C21" s="5">
        <v>134968</v>
      </c>
    </row>
    <row r="22" spans="1:3">
      <c t="s" r="A22" s="4">
        <v>115</v>
      </c>
      <c t="n" r="B22" s="6">
        <v>-717978</v>
      </c>
      <c t="n" r="C22" s="6">
        <v>-101845</v>
      </c>
    </row>
    <row r="23" spans="1:3">
      <c t="s" r="A23" s="4">
        <v>116</v>
      </c>
    </row>
    <row r="24" spans="1:3">
      <c t="s" r="A24" s="4">
        <v>117</v>
      </c>
      <c t="n" r="B24" s="6">
        <v>-101845</v>
      </c>
      <c t="n" r="C24" s="6">
        <v>-101845</v>
      </c>
    </row>
    <row r="25" spans="1:3">
      <c t="s" r="A25" s="3">
        <v>118</v>
      </c>
    </row>
    <row r="26" spans="1:3">
      <c t="s" r="A26" s="4">
        <v>119</v>
      </c>
      <c t="n" r="B26" s="6">
        <v>1145</v>
      </c>
      <c t="n" r="C26" s="5">
        <v>0</v>
      </c>
    </row>
    <row r="27" spans="1:3">
      <c t="s" r="A27" s="4">
        <v>120</v>
      </c>
      <c t="n" r="C27" s="6">
        <v>-4150</v>
      </c>
    </row>
    <row r="28" spans="1:3">
      <c t="s" r="A28" s="4">
        <v>121</v>
      </c>
    </row>
    <row r="29" spans="1:3">
      <c t="s" r="A29" s="4">
        <v>122</v>
      </c>
    </row>
    <row r="30" spans="1:3">
      <c t="s" r="A30" s="4">
        <v>123</v>
      </c>
    </row>
    <row r="31" spans="1:3">
      <c t="s" r="A31" s="4">
        <v>124</v>
      </c>
    </row>
    <row r="32" spans="1:3">
      <c t="s" r="A32" s="4">
        <v>125</v>
      </c>
    </row>
    <row r="33" spans="1:3">
      <c t="s" r="A33" s="4">
        <v>126</v>
      </c>
      <c t="n" r="B33" s="6">
        <v>1145</v>
      </c>
      <c t="n" r="C33" s="6">
        <v>-4150</v>
      </c>
    </row>
    <row r="34" spans="1:3">
      <c t="s" r="A34" s="3">
        <v>127</v>
      </c>
    </row>
    <row r="35" spans="1:3">
      <c t="s" r="A35" s="4">
        <v>128</v>
      </c>
      <c t="n" r="B35" s="5">
        <v>1635650</v>
      </c>
      <c t="n" r="C35" s="6">
        <v>105995</v>
      </c>
    </row>
    <row r="36" spans="1:3">
      <c t="s" r="A36" s="4">
        <v>129</v>
      </c>
      <c t="n" r="B36" s="6">
        <v>-1097603</v>
      </c>
    </row>
    <row r="37" spans="1:3">
      <c t="s" r="A37" s="4">
        <v>130</v>
      </c>
    </row>
    <row r="38" spans="1:3">
      <c t="s" r="A38" s="4">
        <v>131</v>
      </c>
      <c t="n" r="B38" s="6">
        <v>213354</v>
      </c>
    </row>
    <row r="39" spans="1:3">
      <c t="s" r="A39" s="4">
        <v>132</v>
      </c>
      <c t="n" r="B39" s="6">
        <v>751401</v>
      </c>
      <c t="n" r="C39" s="6">
        <v>105995</v>
      </c>
    </row>
    <row r="40" spans="1:3">
      <c t="s" r="A40" s="4">
        <v>116</v>
      </c>
    </row>
    <row r="41" spans="1:3">
      <c t="s" r="A41" s="4">
        <v>133</v>
      </c>
      <c t="n" r="B41" s="6">
        <v>34568</v>
      </c>
    </row>
    <row r="42" spans="1:3">
      <c t="s" r="A42" s="4">
        <v>134</v>
      </c>
      <c t="n" r="B42" s="5">
        <v>0</v>
      </c>
    </row>
    <row r="43" spans="1:3">
      <c t="s" r="A43" s="4">
        <v>135</v>
      </c>
      <c t="n" r="B43" s="5">
        <v>33833</v>
      </c>
      <c t="n" r="C43" s="6">
        <v>0</v>
      </c>
    </row>
    <row r="44" spans="1:3">
      <c t="s" r="A44" s="3">
        <v>136</v>
      </c>
    </row>
    <row r="45" spans="1:3">
      <c t="s" r="A45" s="4">
        <v>137</v>
      </c>
      <c t="n" r="B45" s="5">
        <v>522000</v>
      </c>
      <c t="n" r="C45" s="6">
        <v>0</v>
      </c>
    </row>
    <row r="46" spans="1:3">
      <c t="s" r="A46" s="4">
        <v>138</v>
      </c>
      <c t="n" r="B46" s="5">
        <v>15</v>
      </c>
    </row>
    <row r="47" spans="1:3">
      <c t="s" r="A47" s="4">
        <v>139</v>
      </c>
      <c t="n" r="B47" s="5">
        <v>51651</v>
      </c>
      <c t="n" r="C47" s="6">
        <v>141030</v>
      </c>
    </row>
    <row r="48" spans="1:3">
      <c t="s" r="A48" s="4">
        <v>140</v>
      </c>
      <c t="n" r="B48" s="6">
        <v>21250</v>
      </c>
      <c t="n" r="C48" s="5">
        <v>241200</v>
      </c>
    </row>
    <row r="49" spans="1:3">
      <c t="s" r="A49" s="4">
        <v>141</v>
      </c>
      <c t="n" r="C49" s="6">
        <v>1046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5"/>
    <col customWidth="1" max="2" min="2" width="16"/>
    <col customWidth="1" max="3" min="3" width="13"/>
    <col customWidth="1" max="4" min="4" width="27"/>
    <col customWidth="1" max="5" min="5" width="21"/>
    <col customWidth="1" max="6" min="6" width="40"/>
    <col customWidth="1" max="7" min="7" width="20"/>
    <col customWidth="1" max="8" min="8" width="24"/>
    <col customWidth="1" max="9" min="9" width="12"/>
  </cols>
  <sheetData>
    <row r="1" spans="1:9">
      <c t="s" r="A1" s="1">
        <v>142</v>
      </c>
      <c t="s" r="B1" s="2">
        <v>143</v>
      </c>
      <c t="s" r="C1" s="2">
        <v>144</v>
      </c>
      <c t="s" r="D1" s="2">
        <v>145</v>
      </c>
      <c t="s" r="E1" s="2">
        <v>146</v>
      </c>
      <c t="s" r="F1" s="2">
        <v>147</v>
      </c>
      <c t="s" r="G1" s="2">
        <v>148</v>
      </c>
      <c t="s" r="H1" s="2">
        <v>149</v>
      </c>
      <c t="s" r="I1" s="2">
        <v>150</v>
      </c>
    </row>
    <row r="2" spans="1:9">
      <c t="s" r="A2" s="4">
        <v>151</v>
      </c>
      <c t="n" r="C2" s="5">
        <v>167373</v>
      </c>
      <c t="n" r="D2" s="5">
        <v>18555644</v>
      </c>
      <c t="n" r="G2" s="5">
        <v>-19087770</v>
      </c>
      <c t="n" r="I2" s="5">
        <v>-532124</v>
      </c>
    </row>
    <row r="3" spans="1:9">
      <c t="s" r="A3" s="4">
        <v>152</v>
      </c>
      <c t="n" r="C3" s="6">
        <v>2</v>
      </c>
    </row>
    <row r="4" spans="1:9">
      <c t="s" r="A4" s="4">
        <v>153</v>
      </c>
      <c t="n" r="B4" s="6">
        <v>47569</v>
      </c>
    </row>
    <row r="5" spans="1:9">
      <c t="s" r="A5" s="4">
        <v>154</v>
      </c>
      <c t="n" r="B5" s="5">
        <v>47568500</v>
      </c>
      <c t="n" r="D5" s="5">
        <v>57082</v>
      </c>
      <c t="n" r="I5" s="5">
        <v>104651</v>
      </c>
    </row>
    <row r="6" spans="1:9">
      <c t="s" r="A6" s="4">
        <v>155</v>
      </c>
      <c t="n" r="C6" s="5">
        <v>990656</v>
      </c>
    </row>
    <row r="7" spans="1:9">
      <c t="s" r="A7" s="4">
        <v>156</v>
      </c>
      <c t="n" r="C7" s="6">
        <v>10</v>
      </c>
      <c t="n" r="D7" s="6">
        <v>141020</v>
      </c>
      <c t="n" r="I7" s="6">
        <v>141030</v>
      </c>
    </row>
    <row r="8" spans="1:9">
      <c t="s" r="A8" s="4">
        <v>157</v>
      </c>
      <c t="n" r="D8" s="5">
        <v>211023</v>
      </c>
      <c t="n" r="I8" s="5">
        <v>211023</v>
      </c>
    </row>
    <row r="9" spans="1:9">
      <c t="s" r="A9" s="4">
        <v>158</v>
      </c>
      <c t="n" r="I9" s="5">
        <v>0</v>
      </c>
    </row>
    <row r="10" spans="1:9">
      <c t="s" r="A10" s="4">
        <v>159</v>
      </c>
      <c t="n" r="B10" s="5">
        <v>47568500</v>
      </c>
      <c t="n" r="C10" s="5">
        <v>1158028</v>
      </c>
    </row>
    <row r="11" spans="1:9">
      <c t="s" r="A11" s="4">
        <v>160</v>
      </c>
      <c t="n" r="B11" s="6">
        <v>47569</v>
      </c>
      <c t="n" r="C11" s="6">
        <v>12</v>
      </c>
      <c t="n" r="D11" s="6">
        <v>18964769</v>
      </c>
      <c t="n" r="G11" s="6">
        <v>-20212689</v>
      </c>
      <c t="n" r="I11" s="6">
        <v>-1200339</v>
      </c>
    </row>
    <row r="12" spans="1:9">
      <c t="s" r="A12" s="4">
        <v>161</v>
      </c>
      <c t="n" r="C12" s="5">
        <v>374000000</v>
      </c>
      <c t="n" r="D12" s="5">
        <v>53993897</v>
      </c>
      <c t="n" r="I12" s="5">
        <v>53997639</v>
      </c>
    </row>
    <row r="13" spans="1:9">
      <c t="s" r="A13" s="4">
        <v>162</v>
      </c>
      <c t="n" r="C13" s="6">
        <v>3740</v>
      </c>
    </row>
    <row r="14" spans="1:9">
      <c t="s" r="A14" s="4">
        <v>163</v>
      </c>
      <c t="n" r="C14" s="5">
        <v>458333</v>
      </c>
      <c t="n" r="D14" s="5">
        <v>21245</v>
      </c>
      <c t="n" r="I14" s="5">
        <v>21250</v>
      </c>
    </row>
    <row r="15" spans="1:9">
      <c t="s" r="A15" s="4">
        <v>164</v>
      </c>
      <c t="n" r="C15" s="6">
        <v>5</v>
      </c>
    </row>
    <row r="16" spans="1:9">
      <c t="s" r="A16" s="4">
        <v>165</v>
      </c>
      <c t="n" r="C16" s="5">
        <v>9591290</v>
      </c>
      <c t="n" r="D16" s="5">
        <v>50820</v>
      </c>
      <c t="n" r="I16" s="5">
        <v>50916</v>
      </c>
    </row>
    <row r="17" spans="1:9">
      <c t="s" r="A17" s="4">
        <v>166</v>
      </c>
      <c t="n" r="C17" s="6">
        <v>96</v>
      </c>
    </row>
    <row r="18" spans="1:9">
      <c t="s" r="A18" s="4">
        <v>167</v>
      </c>
      <c t="n" r="C18" s="5">
        <v>2000000</v>
      </c>
    </row>
    <row r="19" spans="1:9">
      <c t="s" r="A19" s="4">
        <v>158</v>
      </c>
      <c t="n" r="C19" s="6">
        <v>20</v>
      </c>
      <c t="n" r="D19" s="6">
        <v>521980</v>
      </c>
      <c t="n" r="I19" s="6">
        <v>522000</v>
      </c>
    </row>
    <row r="20" spans="1:9">
      <c t="s" r="A20" s="4">
        <v>168</v>
      </c>
      <c t="n" r="C20" s="5">
        <v>10000000</v>
      </c>
    </row>
    <row r="21" spans="1:9">
      <c t="s" r="A21" s="4">
        <v>169</v>
      </c>
      <c t="n" r="C21" s="6">
        <v>100</v>
      </c>
      <c t="n" r="D21" s="5">
        <v>222050</v>
      </c>
      <c t="n" r="I21" s="5">
        <v>222150</v>
      </c>
    </row>
    <row r="22" spans="1:9">
      <c t="s" r="A22" s="4">
        <v>170</v>
      </c>
      <c t="n" r="B22" s="5">
        <v>-750000</v>
      </c>
      <c t="n" r="C22" s="5">
        <v>1500000</v>
      </c>
    </row>
    <row r="23" spans="1:9">
      <c t="s" r="A23" s="4">
        <v>171</v>
      </c>
      <c t="n" r="B23" s="6">
        <v>-750</v>
      </c>
      <c t="n" r="C23" s="6">
        <v>15</v>
      </c>
      <c t="n" r="D23" s="5">
        <v>735</v>
      </c>
      <c t="n" r="I23" s="5">
        <v>0</v>
      </c>
    </row>
    <row r="24" spans="1:9">
      <c t="s" r="A24" s="4">
        <v>172</v>
      </c>
      <c t="n" r="G24" s="5">
        <v>-54811728</v>
      </c>
      <c t="n" r="I24" s="5">
        <v>-54811728</v>
      </c>
    </row>
    <row r="25" spans="1:9">
      <c t="s" r="A25" s="4">
        <v>173</v>
      </c>
      <c t="n" r="B25" s="5">
        <v>46818500</v>
      </c>
      <c t="n" r="C25" s="5">
        <v>398707651</v>
      </c>
    </row>
    <row r="26" spans="1:9">
      <c t="s" r="A26" s="4">
        <v>174</v>
      </c>
      <c t="n" r="B26" s="6">
        <v>46819</v>
      </c>
      <c t="n" r="C26" s="6">
        <v>3987</v>
      </c>
      <c t="n" r="D26" s="6">
        <v>73775496</v>
      </c>
      <c t="n" r="G26" s="6">
        <v>-75024417</v>
      </c>
      <c t="n" r="I26" s="6">
        <v>11981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6</v>
      </c>
    </row>
    <row r="4" spans="1:2">
      <c t="s" r="A4" s="4">
        <v>178</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76</v>
      </c>
    </row>
    <row r="4" spans="1:2">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Shareholders Equity</vt:lpstr>
      <vt:lpstr>Nature, Basis of Presentation a</vt:lpstr>
      <vt:lpstr>Significant Accounting Policies</vt:lpstr>
      <vt:lpstr>Going Concern</vt:lpstr>
      <vt:lpstr>Mineral Property Interests</vt:lpstr>
      <vt:lpstr>Property and Equipment</vt:lpstr>
      <vt:lpstr>Convertible Promissory Notes</vt:lpstr>
      <vt:lpstr>Due to Related Parties and Rela</vt:lpstr>
      <vt:lpstr>Stockholder's Deficit</vt:lpstr>
      <vt:lpstr>Income Taxes</vt:lpstr>
      <vt:lpstr>Fair Value of Financial Instrum</vt:lpstr>
      <vt:lpstr>ACQUISITIONS</vt:lpstr>
      <vt:lpstr>Significant Accounting Polici18</vt:lpstr>
      <vt:lpstr>Significant Accounting Polici19</vt:lpstr>
      <vt:lpstr>Property and Equipment (Tables)</vt:lpstr>
      <vt:lpstr>Convertible Promissory Notes (T</vt:lpstr>
      <vt:lpstr>Stockholder's Deficit (Tables)</vt:lpstr>
      <vt:lpstr>Income Taxes (Table)</vt:lpstr>
      <vt:lpstr>Fair Value of Financial Instr24</vt:lpstr>
      <vt:lpstr>ACQUISITIONS (Table)</vt:lpstr>
      <vt:lpstr>1. Nature, Basis of Presentatio</vt:lpstr>
      <vt:lpstr>2. Significant Accounting Polic</vt:lpstr>
      <vt:lpstr>2. Significant Accounting Pol28</vt:lpstr>
      <vt:lpstr>4. Mineral Property Interests (</vt:lpstr>
      <vt:lpstr>5. Property and Equipment (Deta</vt:lpstr>
      <vt:lpstr>5. Property and Equipment (De31</vt:lpstr>
      <vt:lpstr>6. Convertible Promissory Notes</vt:lpstr>
      <vt:lpstr>7. Due to Related Parties and R</vt:lpstr>
      <vt:lpstr>8. Stockholders' Deficit (Detai</vt:lpstr>
      <vt:lpstr>8. Stockholders' Deficit (Det35</vt:lpstr>
      <vt:lpstr>8. Stockholders' Deficit (Det36</vt:lpstr>
      <vt:lpstr>10. Income Taxes (Details)</vt:lpstr>
      <vt:lpstr>10. Income Taxes (Details 1)</vt:lpstr>
      <vt:lpstr>10. Income Taxes (Details Narra</vt:lpstr>
      <vt:lpstr>11. Fair Value of Financial Ins</vt:lpstr>
      <vt:lpstr>11. Fair Value of Financial I41</vt:lpstr>
      <vt:lpstr>12.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6T13:54:21Z</dcterms:created>
  <dcterms:modified xmlns:dcterms="http://purl.org/dc/terms/" xmlns:xsi="http://www.w3.org/2001/XMLSchema-instance" xsi:type="dcterms:W3CDTF">2015-07-06T13:54:21Z</dcterms:modified>
  <dc:title xmlns:dc="http://purl.org/dc/elements/1.1/">Untitled</dc:title>
  <dc:description xmlns:dc="http://purl.org/dc/elements/1.1/"/>
  <dc:subject xmlns:dc="http://purl.org/dc/elements/1.1/"/>
  <cp:keywords/>
  <cp:category/>
</cp:coreProperties>
</file>